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 sheetId="8" state="visible" r:id="rId8"/>
    <sheet xmlns:r="http://schemas.openxmlformats.org/officeDocument/2006/relationships" name="Detail of Selected Balance Shee" sheetId="9" state="visible" r:id="rId9"/>
    <sheet xmlns:r="http://schemas.openxmlformats.org/officeDocument/2006/relationships" name="Impairment of Goodwill and Int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tirement-related Benefits" sheetId="14" state="visible" r:id="rId14"/>
    <sheet xmlns:r="http://schemas.openxmlformats.org/officeDocument/2006/relationships" name="Incentive Pla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elect Quarterly Financial Data"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Business Combination (Tables)" sheetId="21" state="visible" r:id="rId21"/>
    <sheet xmlns:r="http://schemas.openxmlformats.org/officeDocument/2006/relationships" name="Detail of Selected Balance Sh22"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Incentive Plans (Tables)" sheetId="25" state="visible" r:id="rId25"/>
    <sheet xmlns:r="http://schemas.openxmlformats.org/officeDocument/2006/relationships" name="Commitments and Contingencies (" sheetId="26" state="visible" r:id="rId26"/>
    <sheet xmlns:r="http://schemas.openxmlformats.org/officeDocument/2006/relationships" name="Select Quarterly Financial Da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Business Combination (Details)" sheetId="32" state="visible" r:id="rId32"/>
    <sheet xmlns:r="http://schemas.openxmlformats.org/officeDocument/2006/relationships" name="Business Combination (Details 1" sheetId="33" state="visible" r:id="rId33"/>
    <sheet xmlns:r="http://schemas.openxmlformats.org/officeDocument/2006/relationships" name="Business Combination (Details N" sheetId="34" state="visible" r:id="rId34"/>
    <sheet xmlns:r="http://schemas.openxmlformats.org/officeDocument/2006/relationships" name="Detail of Selected Balance Sh35" sheetId="35" state="visible" r:id="rId35"/>
    <sheet xmlns:r="http://schemas.openxmlformats.org/officeDocument/2006/relationships" name="Detail of Selected Balance Sh36" sheetId="36" state="visible" r:id="rId36"/>
    <sheet xmlns:r="http://schemas.openxmlformats.org/officeDocument/2006/relationships" name="Detail of Selected Balance Sh37" sheetId="37" state="visible" r:id="rId37"/>
    <sheet xmlns:r="http://schemas.openxmlformats.org/officeDocument/2006/relationships" name="Detail of Selected Balance Sh38" sheetId="38" state="visible" r:id="rId38"/>
    <sheet xmlns:r="http://schemas.openxmlformats.org/officeDocument/2006/relationships" name="Detail of Selected Balance Sh39" sheetId="39" state="visible" r:id="rId39"/>
    <sheet xmlns:r="http://schemas.openxmlformats.org/officeDocument/2006/relationships" name="Detail of Selected Balance Sh40" sheetId="40" state="visible" r:id="rId40"/>
    <sheet xmlns:r="http://schemas.openxmlformats.org/officeDocument/2006/relationships" name="Impairment of Goodwill and In41" sheetId="41" state="visible" r:id="rId41"/>
    <sheet xmlns:r="http://schemas.openxmlformats.org/officeDocument/2006/relationships" name="Debt (Details)" sheetId="42" state="visible" r:id="rId42"/>
    <sheet xmlns:r="http://schemas.openxmlformats.org/officeDocument/2006/relationships" name="Debt (Details Narrative)"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Stockholders' Equity (Details N" sheetId="47" state="visible" r:id="rId47"/>
    <sheet xmlns:r="http://schemas.openxmlformats.org/officeDocument/2006/relationships" name="Retirement-related Benefits (De" sheetId="48" state="visible" r:id="rId48"/>
    <sheet xmlns:r="http://schemas.openxmlformats.org/officeDocument/2006/relationships" name="Incentive Plans (Details)" sheetId="49" state="visible" r:id="rId49"/>
    <sheet xmlns:r="http://schemas.openxmlformats.org/officeDocument/2006/relationships" name="Incentive Plans (Details 1)" sheetId="50" state="visible" r:id="rId50"/>
    <sheet xmlns:r="http://schemas.openxmlformats.org/officeDocument/2006/relationships" name="Incentive Plans (Details Narrat"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ubsequent Events (Details Narr" sheetId="54" state="visible" r:id="rId54"/>
    <sheet xmlns:r="http://schemas.openxmlformats.org/officeDocument/2006/relationships" name="Select Quarterly Financial Da55" sheetId="55" state="visible" r:id="rId55"/>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6</t>
  </si>
  <si>
    <t>Mar. 01, 2017</t>
  </si>
  <si>
    <t>Jun. 30, 2016</t>
  </si>
  <si>
    <t>Document And Entity Information</t>
  </si>
  <si>
    <t>Entity Registrant Name</t>
  </si>
  <si>
    <t>Houston Wire &amp; Cable CO</t>
  </si>
  <si>
    <t>Entity Central Index Key</t>
  </si>
  <si>
    <t>Document Type</t>
  </si>
  <si>
    <t>10-K</t>
  </si>
  <si>
    <t>Trading Symbol</t>
  </si>
  <si>
    <t>HWCC</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Accounts receivable, net</t>
  </si>
  <si>
    <t>Inventories, net</t>
  </si>
  <si>
    <t>Income taxes</t>
  </si>
  <si>
    <t>Prepaids</t>
  </si>
  <si>
    <t>Total current assets</t>
  </si>
  <si>
    <t>Property and equipment, net</t>
  </si>
  <si>
    <t>Intangible assets, net</t>
  </si>
  <si>
    <t>Goodwill</t>
  </si>
  <si>
    <t>Deferred income taxes</t>
  </si>
  <si>
    <t>Other assets</t>
  </si>
  <si>
    <t>Total assets</t>
  </si>
  <si>
    <t>Current liabilities:</t>
  </si>
  <si>
    <t>Book overdraft</t>
  </si>
  <si>
    <t>Trade accounts payable</t>
  </si>
  <si>
    <t>Accrued and other current liabilities</t>
  </si>
  <si>
    <t>Total current liabilities</t>
  </si>
  <si>
    <t>Debt</t>
  </si>
  <si>
    <t>Other long-term obligations</t>
  </si>
  <si>
    <t>Total liabilities</t>
  </si>
  <si>
    <t>Stockholders' equity:</t>
  </si>
  <si>
    <t>Preferred stock, $0.001 par value; 5,000,000 shares authorized, none issued and outstanding</t>
  </si>
  <si>
    <t xml:space="preserve"> </t>
  </si>
  <si>
    <t>Common stock, $0.001 par value; 100,000,000 shares authorized: 20,988,952 shares issued: 16,457,525 and 16,712,626 shares outstanding at December 31, 2016 and 2015, respectively</t>
  </si>
  <si>
    <t>Additional paid-in capital</t>
  </si>
  <si>
    <t>Retained earnings</t>
  </si>
  <si>
    <t>Treasury stock</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Dec. 31, 2014</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Dividend declared per share (in dollars per share)</t>
  </si>
  <si>
    <t>Consolidated Statements of Stockholders' Equity - USD ($) $ in Thousands</t>
  </si>
  <si>
    <t>Common Stock [Member]</t>
  </si>
  <si>
    <t>Additional Paid-In Capital [Member]</t>
  </si>
  <si>
    <t>RetainedEarnings [Member]</t>
  </si>
  <si>
    <t>Treasury Stock [Member]</t>
  </si>
  <si>
    <t>Total</t>
  </si>
  <si>
    <t>Balance at beginning at Dec. 31, 2013</t>
  </si>
  <si>
    <t>Balance at beginning (in shares) at Dec. 31, 2013</t>
  </si>
  <si>
    <t>Increase (Decrease) in Stockholders' Equity [Roll Forward]</t>
  </si>
  <si>
    <t>Net loss</t>
  </si>
  <si>
    <t>Exercise of stock options, net</t>
  </si>
  <si>
    <t>Exercise of stock options, net (in shares)</t>
  </si>
  <si>
    <t>Excess tax benefit (deficiency)</t>
  </si>
  <si>
    <t>Repurchase of treasury shares</t>
  </si>
  <si>
    <t>Repurchase of treasury shares (in shares)</t>
  </si>
  <si>
    <t>Amortization of unearned stock compensation</t>
  </si>
  <si>
    <t>Impact of forfeited restricted stock awards</t>
  </si>
  <si>
    <t>Impact of forfeited restricted stock awards (in shares)</t>
  </si>
  <si>
    <t>Issuance of restricted stock awards</t>
  </si>
  <si>
    <t>Issuance of restricted stock awards (in shares)</t>
  </si>
  <si>
    <t>Impact of surrendered equity awards to satisfy taxes</t>
  </si>
  <si>
    <t>Impact of surrendered equity awards to satisfy taxes (in shares)</t>
  </si>
  <si>
    <t>Dividends on common stock</t>
  </si>
  <si>
    <t>Balance at end at Dec. 31, 2014</t>
  </si>
  <si>
    <t>Balance at end (in shares) at Dec. 31, 2014</t>
  </si>
  <si>
    <t>Impact of released vested restricted stock units</t>
  </si>
  <si>
    <t>Impact of released vested restricted stock units (in shares)</t>
  </si>
  <si>
    <t>Balance at end at Dec. 31, 2015</t>
  </si>
  <si>
    <t>Balance at end (in shares) at Dec. 31, 2015</t>
  </si>
  <si>
    <t>Balance at end at Dec. 31, 2016</t>
  </si>
  <si>
    <t>Balance at end (in shares) at Dec. 31, 2016</t>
  </si>
  <si>
    <t>Consolidated Statements of Cash Flows - USD ($) $ in Thousands</t>
  </si>
  <si>
    <t>Operating activities</t>
  </si>
  <si>
    <t>Adjustments to reconcile net income to net cash provided by operating activities:</t>
  </si>
  <si>
    <t>Provision for doubtful accounts</t>
  </si>
  <si>
    <t>Provision for inventory obsolescence</t>
  </si>
  <si>
    <t>Other non-cash items</t>
  </si>
  <si>
    <t>Changes in operating assets and liabilities:</t>
  </si>
  <si>
    <t>Accounts receivable</t>
  </si>
  <si>
    <t>Inventories</t>
  </si>
  <si>
    <t>Other operating activities</t>
  </si>
  <si>
    <t>Net cash provided by operating activities</t>
  </si>
  <si>
    <t>Investing activities</t>
  </si>
  <si>
    <t>Expenditures for property and equipment</t>
  </si>
  <si>
    <t>Proceeds from disposals of property and equipment</t>
  </si>
  <si>
    <t>Cash paid for acquisition</t>
  </si>
  <si>
    <t>Net cash used in investing activities</t>
  </si>
  <si>
    <t>Financing activities</t>
  </si>
  <si>
    <t>Borrowings on revolver</t>
  </si>
  <si>
    <t>Payments on revolver</t>
  </si>
  <si>
    <t>Proceeds from exercise of stock options</t>
  </si>
  <si>
    <t>Payment of dividends</t>
  </si>
  <si>
    <t>Excess tax benefit for options</t>
  </si>
  <si>
    <t>Purchase of treasury stock</t>
  </si>
  <si>
    <t>Net cash provided by (used in) financing activities</t>
  </si>
  <si>
    <t>Net change in cash</t>
  </si>
  <si>
    <t>Cash at beginning of year</t>
  </si>
  <si>
    <t>Cash at end of year</t>
  </si>
  <si>
    <t>Supplemental disclosures</t>
  </si>
  <si>
    <t>Cash paid during the year for interest</t>
  </si>
  <si>
    <t>Cash paid during the year for income taxes</t>
  </si>
  <si>
    <t>Organization and Summary of Significant Accounting Policies</t>
  </si>
  <si>
    <t>Organization, Consolidation and Presentation of Financial Statements [Abstract]</t>
  </si>
  <si>
    <t>1. Organization
and Summary of Significant Accounting Policies Description
of Business Houston
Wire &amp; Cable Company (the “Company”), through its wholly owned subsidiaries, HWC Wire &amp; Cable Company, Advantage
Wire &amp; Cable and Cable Management Services Inc., provides industrial products to the U.S. market through twenty-two locations
in fourteen states throughout the United States. In 2010, the Company purchased Southwest Wire Rope LP (“Southwest”),
its general partner Southwest Wire Rope GP LLC and its wholly owned subsidiary, Southern Wire (“Southern”) and subsequently
merged them into the Company’s operating subsidiary. On October 3, 2016, the Company purchased Vertex Corporate Holdings,
Inc. and its subsidiaries (“Vertex”). The Company has no other business activity. 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 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and asset impairments. Actual results could differ materially from the estimates and assumptions used for the preparation of the
financial statements. Earnings
(loss) per Share Basic
earnings (loss) per share is calculated by dividing net income (loss) by the weighted average number of common shares outstanding.
Diluted earnings (loss) per share include the dilutive effects of option and unvested restricted stock awards and units. The
following reconciles the denominator used in the calculation of diluted earnings (loss) per share:
Year Ended December 31,
2016 2015 2014
Denominator:
Weighted
average common shares for basic earnings per share 16,345,679 17,012,560 17,605,290
Effect
of dilutive securities — 55,033 78,641
Denominator
for diluted earnings per share 16,345,679 17,067,593 17,683,931 Stock
awards to purchase 685,054, 643,738 and 476,473 shares of common stock were not included in the diluted net income (loss) per
share calculation for 2016, 2015 and 2014, respectively, as their inclusion would have been anti-dilutive. Accounts
Receivable Accounts
receivable consists primarily of receivables from customers, less an allowance for doubtful accounts of $0.2 million and $0.1
million, and a reserve for returns and allowances of $0.2 million and $0.3 million at December 31, 2016 and 2015, respectively.
The Company has no contractual repurchase arrangements with its customers. Credit losses have been within management’s expectations. The
following table summarizes the changes in the allowance for doubtful accounts for the past three years:
2016 2015 2014
(In
thousands)
Balance
at beginning of year $ 132 $ 139 $ 148
Bad
debt expense 285 97 50 )
Write-offs,
net of recoveries (266 ) (104 ) (59 )
Balance
at end of year $ 151 $ 132 $ 139 Inventories Inventories
are carried at the lower of cost, using the average cost method, or market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4.4 million and $4.8 million at December 31, 2016 and 2015, respectively. 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 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3 million for the year ended December 31, 2016 and $1.2 million for each of the years
ended December 31, 2015 and 2014. 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6, the goodwill balance
was $22.8 million, representing 12.9% of the Company’s total assets. The
Company reviews goodwill for impairment annually, or more frequently if indications of possible impairment exist, using a three-step
process. The first step is a qualitative evaluation as to whether it is more likely than not that the fair value of any of the
reporting units is less than its carrying value using an assessment of relevant events and circumstances. Examples of such events
and circumstances include financial performance, industry and market conditions, macroeconomic conditions, reporting unit-specific
events, historical results of goodwill impairment testing and the timing of the last performance of a quantitative assessment.
If the Company is unable to conclude that the goodwill associated with any reporting unit is not impaired, a second step is performed
for that reporting unit. This second step, used to quantitatively screen for potential impairment, compares the fair value of
the reporting unit with its carrying amount, including goodwill. The third step, employed for any reporting unit that fails the
second step, is used to measure the amount of any potential impairment and compares the implied fair value of the reporting unit’s
goodwill with the carrying amount of goodwill. Intangibles Intangible
assets, from the acquisition of Southwest and Southern in 2010 and the recent acquisition of Vertex in October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 Segment
Reporting The
Company operates in a single operating and reporting segment, sales of industrial products, including electrical and mechanical
wire and cable, industrial fasteners, hardware and related services to the U.S. market. Revenue
Recognition, Returns &amp; Allowances The
Company recognizes revenue when the following four basic criteria have been met: 1. Persuasive
evidence of an arrangement exists; 2. Delivery
has occurred or services have been rendered; 3. The
seller’s price to the buyer is fixed or determinable; and 4. Collectability
is reasonably assured. 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Customers are permitted to return product only on a case-by-case
basis. Product exchanges are handled as a credit, with any replacement item being re-invoiced to the customer. Customer returns
are recorded as an adjustment to sales. In the past, customer returns have not been material. The Company has no installation
obligations. The
Company may offer sales incentives, which are accrued monthly as an adjustment to sales. Shipping
and Handling The
Company incurs shipping and handling costs in the normal course of business. Freight amounts invoiced to customers are included
as sales and freight charges and are included as a component of cost of sales. Credit
Risk No
single customer accounted for 10% or more of the Company’s sales in 2016, 2015 or 2014. The Company performs periodic credit
evaluations of its customers and generally does not require collateral. Advertising
Costs Advertising
costs are expensed when incurred. Advertising expenses were $0.4 million for each of the years ended December 31, 2016 and 2015
and $0.3 million for the year ended December 31, 2014. Financial
Instruments The
carrying values of accounts receivable, trade accounts payable and accrued and other current liabilities approximate fair value,
due to the short maturity of these instruments. The carrying amount of long term debt approximates fair value as it bears interest
at variable rates. 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oday’s two-step impairment
test under ASC 350. ASU No. 2017-04 is effective for annual and interim impairment test performed in periods beginning after December
15, 2019. Early adoption is permitted for annual and interim goodwill impairment testing dates after January 1, 2017. The Company
is currently evaluating the impact of adopting as well as the timing of when it will adopt this ASU. In
August 2016, the FASB issued ASU No. 2016-15, “Statement of Cash Flows (Topic 230): Classification of Certain Cash Receipts
and Cash Payments.” The amendments in this ASU address eight cash flow issues with the intention of reducing current diversity
in practice among business entities. The Company will evaluate the eight issues in the amendment and determine if any changes
are necessary for compliance. ASU No. 2016-15 is effective for annual and interim periods beginning after December 15, 2017; early
adoption is permitted and should be applied retrospectively where practical. The Company will determine the date of adoption,
once the Company has evaluated the impact of this ASU. In
March 2016, the FASB issued ASU No. 2016-09, “Compensation-Stock Compensation (Topic 718): Improvements to Employee Share-Based
Payment Accounting.” The new guidance addresses several aspects of the accounting for share-based payment award transactions,
including: (a) the recognition of the income tax effects of awards in the income statement when the awards vest, forfeit, or are
settled, thus eliminating additional paid-in-capital pools, (b) classification of awards as either equity or liabilities, and
(c) classification on the statement of cash flows. This update is effective for public companies for fiscal years beginning after
December 15, 2016 with early adoption permitted. The Company is currently evaluating the elections the Company may make and therefore
the full effects of the adoption of the standard are not yet known. However, as the Company does not have an APIC pool, upon adoption,
the change in the recognition of income tax effects will not have an impact on the Company. Additionally, the awards the Company
currently has outstanding will remain classified in equity. The Company will adopt this ASU in the first quarter of 2017. In
February 2016, the FASB issued ASU No. 2016-02, “Leases (Topic 842)”. Under the new guidance, a lessee will be required
to recognize assets and liabilities for leases greater than 1 year, both capital and operating leases. This update is effective
for public companies for fiscal years beginning after December 15, 2018 with early adoption permitted. The Company is currently
evaluating the impacts of adopting as well as the timing of when it will adopt this ASU. In
November 2015, the FASB issued ASU No. 2015-17, “Income Taxes (Topic 740) — Balance Sheet Classification of Deferred
Taxes.” ASU No. 2015-17 eliminates the requirement to classify deferred tax assets and liabilities as current or long-term
based on how the related assets or liabilities are classified. All deferred taxes are now required to be classified as long-term
including any associated valuation allowances. The Company adopted this guidance in the third quarter of 2016 and has applied
it retrospectively. It did not have a material impact on the consolidated financial statements.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does not believe there will be any material impact upon the adoption of this guidance
on the Company’s consolidated financial statements and will adopt this ASU in the first quarter of 2017.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However, the guidance in this ASU did not address the presentation or subsequent measurement
of debt issuance costs related to line-of-credit arrangements. As a result, in August 2015 the FASB issued ASU No. 2015-15 “Interest—Imputation
of Interest (Subtopic 835-30): Presentation and Subsequent Measurement of Debt Issuance Costs Associated with Line-of-Credit Agreements,”
to clarify that, with respect to a line-of-credit agreement, the SEC staff would not object to an entity deferring and presenting
debt issuance costs as an asset and subsequently amortizing the deferred debt issuance costs ratably over the term of the line-of-credit
arrangement. The Company adopted this guidance in the first quarter of 2016 and is continuing to treat debt issuance costs associated
with its revolving credit facility as a deferred asset and amortizing the deferred asset over the term of the credit agreement.
Therefore, the adoption did not have any impact on the Company’s financial position or results of operation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As the Company recognizes revenue only once product has shipped, it does not
believe this ASU will have a significant impact on its revenue recognition policy. The Company will adopt this ASU effective January
1, 2018 and is still evaluating its impact on its financial position and results of operations and which implementation method
the Company will use. Stock-Based
Compensation Stock
options issued under the Company’s stock plan have an exercise price equal to the fair value of the Company’s stock
on the grant date. Restricted stock awards and units are valued at the closing price of the Company’s stock on the grant
date. The Company recognizes compensation expense ratably over the vesting period. The Company’s compensation expense is
included in salaries and commissions expense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 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t>
  </si>
  <si>
    <t>Business Combination</t>
  </si>
  <si>
    <t>Business Combination, Description [Abstract]</t>
  </si>
  <si>
    <t>2. Business
Combination On
October 3, 2016, the Company completed the acquisition of Vertex from DXP Enterprises. The acquisition has been accounted for
in accordance with ASC Topic 805, Business Combinations. Accordingly, the total purchase price has been allocated to the assets
acquired and liabilities assumed based on their fair values as of the acquisition date. Vertex is a master distributor of industrial
fasteners, specializing in corrosion resistant and specialty alloy inch and metric threaded fasteners, rivets, and hose clamps,
to the industrial market. Under the terms of the acquisition agreement, the purchase price was $32.3 million, subject to an adjustment
based on the net working capital of Vertex as of the date of closing. The current working capital adjustment (which is still subject
to change) is $0.1 million, making the total purchase price $32.4 million. The Company has elected to treat the acquisition as
a stock purchase for tax purposes. The amount of goodwill deductible for tax purposes is $1.0 million. The acquisition was funded
by borrowing under the Company’s loan agreement. This acquisition expands the Company’s product offerings to the industrial
marketplace that purchases its wire and cable products. The
following table summarizes the current estimated fair value of the acquired assets and assumed liabilities recorded as of the
date of acquisition. The fair value of all assets acquired and liabilities assumed are preliminary and subject to the completion
of incremental analysis of the fair values of the assets acquired and liabilities assumed:
At October
3, 2016
(In
thousands)
Cash $ 3
Accounts
receivable 2,626
Inventories 14,582
Prepaids 46
Property
and equipment 59
Intangibles 9,161
Goodwill 10,266
Other
assets 116
Total
assets acquired 36,859
Trade
accounts payable 1,130
Accrued
and other current liabilities 919
Deferred
income taxes 2,440
Total
liabilities assumed 4,489
Net
assets purchased $ 32,370 The
preliminary fair values of the assets acquired and liabilities assumed were determined using the market, income and cost approaches.
The market approach used by the Company included prices at which comparable assets were purchased under similar circumstances.
The income approach indicated value for the subject net assets based on the present value of cash flows projected to be generated
by the net assets over their useful life. Projected cash flows were discounted at a market rate of return that reflects the relative
risk associated with the asset and the time value of money. The cost approach estimated value by determining the current cost
of replacing the asset with another of equivalent economic utility. The cost to replace a given asset reflected the estimated
reproduction or replacement cost for the asset, less an allowance for loss in value due to depreciation Intangible
asset acquired, consist of customer relationships - $7.0 million and trade names - $2.1 million. Trade names are not being amortized,
while customer relationships are being amortized over a 9 year useful life. As of December 31, 2016, accumulated amortization
and amortization expense recognized on the acquired intangible assets was $0.2 million. Amortization expense to be recognized
on the acquired intangible assets is expected to be $0.8 million per year in 2017 through 2024 and $0.6 million in 2025. Goodwill
represents the future economic benefits arising from other assets acquired that could not be individually identified and separately
recognized. The goodwill arising from the acquisition consists primarily of sales and operational synergies that will be achieved
by consolidating certain of Vertex’s locations into existing Company locations and expanding Vertex’s product offerings
throughout the balance of the Company’s national platform. Under
ASC Topic 805-10, acquisition-related costs (e.g. legal, valuation and advisory) are not included as a component of consideration
paid, but are accounted for as operating expenses in the periods in which the costs are incurred. For the year ended December
31, 2016, the Company incurred $0.9 million of acquisition-related costs, which were recorded in other operating expenses on the
statement of operations. The
amount of revenue and net income of Vertex included in the Company’s consolidated statement of operations from October 3,
2016 through December 31, 2016 was $7.0 million and $0.2 million, respectively. The
results of operations of Vertex are included in the consolidated statement of operations from October 3, 2016 through December
31, 2016. The unaudited pro forma combined historical results of the Company, giving effect to the acquisition assuming the transaction
was consummated on January 1, 2015, are as follows:
Year ended December 31,
2016 2015
(unaudited)
(In thousands)
Sales $ 284,310 $ 342,129
Net
income (loss) (5,466 ) 3,560
Basic
earnings (loss) per share (0.33 ) 0.21
Diluted
earnings (loss) per share (0.33 ) 0.21 The
unaudited pro forma combined historical results do not reflect any cost savings or other synergies that might result from the
transaction. They are provided for informational purposes only and are not necessarily indicative of the results of operations
for future periods or the results that actually would have been realized had the acquisition occurred as of January 1, 2015.</t>
  </si>
  <si>
    <t>Detail of Selected Balance Sheet Accounts</t>
  </si>
  <si>
    <t xml:space="preserve">3. Detail of Selected
Balance Sheet Accounts Property
and Equipment Property
and equipment are stated at cost and consist of:
At December 31,
2016 2015
(In thousands)
Land $ 2,476 $ 2,476
Buildings 8,105 7,706
Machinery
and equipment 12,934 11,885
23,515 22,067
Less
accumulated depreciation 12,254 11,168
Total $ 11,261 $ 10,899 Intangible
assets Intangible
assets consist of:
At December 31,
2016 2015
(In thousands)
Tradenames $ 5,996 $ 3,846
Customer
relationships 18,620 11,630
24,616 15,476
Less accumulated amortization:
Tradenames — —
Customer
relationships 11,238 9,492
11,238 9,492
Total $ 13,378 $ 5,984 Intangible
assets include customer relationships which are being amortized over 6 to 9 year useful lives. The weighted average amortization
period for intangible assets is 8.8 years. Tradenames are not amortized; however, they are tested annually for impairment. As
of December 31, 2016, accumulated amortization on the acquired intangible assets, was $11.2 million and amortization expense was
$1.7 million in the year ended December 31, 2016, $1.8 million in the year ended December 31, 2015 and $1.7 million in the year
ended December 31, 2014. Future amortization expense to be recognized on the acquired intangible assets is expected to be as follows:
Annual
(In thousands)
2017 $ 1,362
2018 777
2019 777
2020 777
2021 777
2022 777
2023 777
2024 777
2025 583 Goodwill
At December 31,
2016 2015
(In thousands)
Goodwill $ 25,082 $ 25,082
Current
year acquisitions 10,266 —
35,348 25,082
Less
accumulated impairment losses 12,578 10,216
Net
balance $ 22,770 $ 14,866 Accrued
and Other Current Liabilities
Accrued and other current liabilities consist of: At December 31,
2016 2015
(In thousands)
Customer
advances $ — $ 169
Customer rebates 3,343 3,166
Payroll, commissions,
and bonuses 1,783 1,148
Accrued inventory purchases 4,268 1,800
Other 3,854 3,285
Total $ 13,248 $ 9,568 </t>
  </si>
  <si>
    <t>Impairment of Goodwill and Intangibles</t>
  </si>
  <si>
    <t>Goodwill and Intangible Assets Disclosure [Abstract]</t>
  </si>
  <si>
    <t>4. Impairment of
Goodwill and Intangibles The
annual goodwill impairment qualitative test was performed as of October 1, 2016 related to the Southern reporting unit, the one
reporting unit with goodwill at that date. This qualitative test, which compared current year to date performance to plan, indicated
that it was more likely that the goodwill was not impaired. If there are further reductions in our market capitalization and market
multiples, or the projected performance is not achieved, this reporting unit could be at risk of failing the second step in the
future. During
the second quarter of 2016 and prior to the annual impairment test of goodwill in October, the Company concluded that impairment
indicators existed at the Houston Wire&amp; Cable (“HWC”) reporting unit, due to a decline in its overall financial
performance, decrease in the market capitalization and overall market demand. In the second quarter, the Company also concluded
that there were impairment indicators for certain of the Company’s tradenames related to the Southern reporting unit. The
Company performed step one of the impairment test and concluded that the fair value of the HWC reporting unit was less than its
carrying value. Therefore, the Company performed step two of the impairment analysis. The step one test also indicated that one
of the tradenames at Southern was impaired, and the Company recorded a non-cash charge of less than $0.1 million against the tradenames
during the quarter ended June 30, 2016. Step
two of the impairment analysis measures the impairment charge by allocating the HWC reporting unit’s fair value to all of
the assets and liabilities of the reporting unit in a hypothetical analysis that calculates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is recorded as an impairment loss. The
fair value of the HWC reporting unit was estimated using a discounted cash flow model (income approach) and a guideline public
company method, giving 50% weight to each. The material assumptions used included a weighted average cost of capital of 11.0%
and a long-term growth rate of 3-7% for the income approach and an adjusted invested capital multiple of 0.2 times revenue and
a control premium of 10.0% for the guideline public company method. The carrying value of the HWC reporting unit’s goodwill
was $2.4 million and its implied fair value resulting from step two of the impairment test was zero. As a result, the Company
recorded a non-cash goodwill impairment charge of $2.4 million during the quarter ended June 30, 2016. The
fair value for goodwill and tradenames (indefinite-lived intangible assets) were both determined using a Level 3 measurement approach.
The Level 3 value of all of the Company’s tradenames at June 30, 2016 was $4.5 million. During
the second quarter of 2015 and prior to the annual impairment test of goodwill in October, the Company concluded that impairment
indicators existed at the Southwest reporting unit, due to a decline in the overall financial performance and overall market demand.
Impairment indicators also existed for certain of the Company’s tradenames related to the Southwest and Southern reporting
units. After
performing the necessary analysis the Company recorded, during the quarter ended June 30, 2015, a non-cash charge of $0.8 million
against the tradenames and a non-cash goodwill impairment charge of $2.6 million. The
Company is still anticipating significant growth in the businesses acquired in 2010 and in 2016, but if this growth is not achieved,
further goodwill impairments may result.</t>
  </si>
  <si>
    <t>Debt Disclosure [Abstract]</t>
  </si>
  <si>
    <t>5. Debt On
October 3, 2016, in connection with the Vertex acquisition, HWC Wire &amp; Cable Company, the Company, Vertex, and Bank of America,
N.A., as agent and lender, entered into a First Amendment (“the Loan Agreement Amendment”) amending the Fourth Amended
and Restated Loan and Security Agreement (the “2015 Loan Agreement”). The Loan Agreement Amendment adds Vertex as
borrower (and lien grantor) and provides the terms for inclusion of Vertex’s eligible accounts receivable and eligible inventory
in the borrowing base for the 2015 Loan Agreement. The 2015 Loan Agreement was expanded to include incremental availability on
eligible accounts receivable and inventory up to $5 million, which will be amortized quarterly, starting April 1, 2017, over two
and a half years. The 2015 Loan Agreement provides a $100 million revolving credit facility and expires on September 30, 2020.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2015 Loan Agreement is secured by substantially all of the property of the
Company, other than real estate. The
2015 Loan Agreement includes, among other things, covenants that require the Company to maintain a specified minimum fixed charge
coverage ratio, unless certain availability levels exist. Additionally, the 2015 Loan Agreement allows for the unlimited payment
of dividends and repurchases of stock, subject to the absence of events of default and maintenance of a fixed charge coverage
ratio and minimum level of availability. The 2015 Loan Agreement contains certain provisions that may cause the debt to be classified
as a current liability, in accordance with GAAP, if availability falls below certain thresholds, even though the ultimate maturity
date under the loan agreement remains as September 30, 2020. At December 31, 2016, the Company was in compliance with the availability-based
covenants governing its indebtedness. The
Company’s borrowings at December 31, 2016 and 2015 were $60.4 million and $39.2 million, respectively. The weighted average
interest rates on outstanding borrowings were 2.4% and 1.7% at December 31, 2016 and 2015, respectively. During
2016, the Company had an average available borrowing capacity of approximately $38.7 million. This average was computed from the
monthly borrowing base certificates prepared for the lender. At December 31, 2016, the Company had available borrowing capacity
of $25.6 million under the terms of the 2015 Loan Agreement. During the years ended December 31, 2016 and 2015, the Company
paid $0.2 million each year and for the year ended December 31, 2014, paid $0.1 million, for the unused facility. Principal
repayment obligations for succeeding fiscal years are as follows:
(In thousands)
2017 $ —
2018 —
2019 —
2020 60,388
Total $ 60,388</t>
  </si>
  <si>
    <t>Income Taxes</t>
  </si>
  <si>
    <t>Income Tax Disclosure [Abstract]</t>
  </si>
  <si>
    <t>6. Income Taxes The
provision (benefit) for income taxes consists of:
Year Ended December 31,
2016 2015 2014
(In
thousands)
Current:
Federal $ (1,285 ) $ 3,166 $ 9,123
State (95 ) 392 1,083
Total
current (1,380 ) 3,558 10,206
Deferred:
Federal 13 (436 ) (794 )
State (7 ) (49 ) (129 )
Total
deferred 6 (485 ) (923 )
Total $ (1,374 ) $ 3,073 $ 9,283 A
reconciliation of the U.S. Federal statutory tax rate to the effective tax rate on income (loss) before taxes is as follows:
Year Ended December 31,
2016 2015 2014
Federal
statutory rate 35.0 % 35.0 % 35.0 %
State taxes, net of
federal benefit 1.7 4.1 2.7
Impairment, non-deductible
portion (6.6 ) 20.0 —
Share-based compensation
deficit (9.0 ) 3.7 —
Non-deductible items (3.9 ) 3.0 0.7
Other 1.4 (5.7 ) (0.1 )
Total
effective tax rate 18.6 % 60.1 % 38.3 % The
share-based compensation deficit resulted in incremental income tax expense, because the grant date fair value of share-based
payments exceeded the actual tax deductions realized, either upon exercise or vesting or due to forfeitures. Any future net deficits
arising from stock-based compensation transactions will result in incremental income tax expense, and will likely negatively impact
the effective tax rate. In 2015, the other credit includes the impact of over accruals of both federal and state taxes in earlier
years. Significant
components of the Company’s deferred taxes were as follows:
Year Ended
2016 2015
(In thousands)
Deferred tax assets:
Uniform
capitalization adjustment $ 1,420 $ 1,240
Inventory
valuation 2,496 1,835
Accounts
receivable valuation 159 50
Stock
compensation expense 1,368 1,900
Property
and equipment 145 109
Other 96 77
Total
deferred tax assets 5,684 5,211
Deferred tax liabilities
Goodwill 393 601
Intangibles 4,211 1,148
Other 188 124
Total
deferred tax liabilities 4,792 1,873
Net
deferred tax assets $ 892 $ 3,338 The
Company recognizes interest on any tax issue as a component of interest expense and any related penalties in other operating expenses.
As of December 31, 2016, 2015 and 2014, the Company recorded no provision for interest or penalties related to uncertain tax positions.
The tax years 2012 through 2016 remain open to examination by the major taxing jurisdictions to which the Company is subject.</t>
  </si>
  <si>
    <t>Stockholders' Equity</t>
  </si>
  <si>
    <t>Equity [Abstract]</t>
  </si>
  <si>
    <t>7. Stockholders’
Equity
On
March 7, 2014, the Board of Directors adopted a stock repurchase program under which the Company is authorized to purchase up
to $25 million of its outstanding shares of common stock from time to time, depending on market conditions, trading activity,
business conditions and other factors. Shares of stock purchased under the program are held as treasury shares and may be used
to satisfy the exercise of options, issuance of restricted stock, to fund acquisitions or for other uses as authorized by the
Board of Directors. In November 2016, the Board of Directors suspended purchases under the stock repurchase program. During 2016,
the Company made repurchases under the stock repurchase program of 366,820 shares for a total cost of $2.2 million. During 2015,
the Company made repurchases under the stock repurchase program of 858,628 shares for a total cost of $6.8 million. Under
the terms of the 2006 Stock Plan, the Company acquired 10,040 shares and 7,294 shares that were surrendered by the holders to
pay withholding taxes in 2016 and 2015, respectively. The
Company paid a quarterly cash dividend from August 2007 until August 2016, resulting in aggregate dividends in 2016,
2015 and 2014 of $2.5 million, $7.2 million and $8.3 million, respectively. The
Company is authorized to issue 5,000,000 shares of preferred stock, par value $.001 per share. The Board of Directors is authorized
to fix the particular preferences, rights, qualifications and restrictions of each series of preferred stock. In connection with
the adoption of a now terminated stockholder rights plan, the Board of Directors designated 100,000 shares as Series A Junior
Participating Preferred Stock. No shares of preferred stock have been issued.</t>
  </si>
  <si>
    <t>Retirement-related Benefits</t>
  </si>
  <si>
    <t>Compensation and Retirement Disclosure [Abstract]</t>
  </si>
  <si>
    <t>8. Retirement-related
Benefits Defined
Contribution Plan The
Company maintains a combination profit-sharing plan and salary deferral plan for the benefit of its employees-not covered by a
collective bargaining agreement. Employees who are eligible to participate in the plan can contribute a percentage of their base
compensation, up to the maximum percentage allowable not to exceed the limits of Internal Revenue Code (“Code”) Sections
401(k), 404, and 415, subject to the IRS-imposed dollar limit. Employee contributions are invested in certain equity and fixed-income
securities, based on employee elections. The Company matches 100% of the first 1% of the employee’s contribution. The Company’s
match for the years ended December 31, 2016, 2015 and 2014 was $0.2 million each year. Defined
Benefit Plan The
Company’s Vertex reporting unit has a non-contributory defined benefit pension plan for those current and former employees
at its Attleboro, Massachusetts location who are subject to a collective bargaining agreement under the PFI Union. At this time
there are fourteen active employees, fourteen retired and eight terminated employees, covered by the plan. The
benefit provisions to participants of the defined benefit plan are calculated based on the number of years of service and an annual
negotiated plan benefit per year of service. Annual compensation (or future compensation increases) is not used in calculating
the benefit or future plan contributions. It
is the Company’s policy to fund amounts for pensions sufficient to meet the minimum funding requirements set forth in applicable
employee benefit laws, which currently approximates the benefit payments made each year. A total contribution of approximately
$6,000 was made subsequent to the acquisition. The
acquired projected benefit obligation on the date of the acquisition was $1.0 million. At that time, the fair value of the plan
assets was $0.9 million resulting in an acquired liability of $0.1 million, which was recorded in accrued and other liabilities.
The discount rate used to determine the projected benefit obligation was 3.62%. During the fourth quarter of 2016, these balances
did not materially change. The
Company’s investment policy is to maximize the expected return for an acceptable level of risk. Our expected long-term rate
of return on plan assets, which was 5%, is based on a target allocation of assets, which is based on the goal of earning the highest
rate of return while maintaining risk at acceptable levels. As of December 31, 2016, the target asset allocations for the defined
benefit plan were 67% equity securities and 33% debt securities. The
fair value of the assets of the defined benefit plan as of December 31, 2016 was $0.9 million, which consisted of $0.6 million
of equity mutual funds and $0.3 million of fixed income – corporate bonds. The plan assets are all classified as Level 1
and as such have readily observable prices and therefore a reliable fair market value. The
Company expects to contribute approximately $0.1 million to the defined benefit plan in 2017 and expects the annual benefit payments
to be less than $0.3 million per year.</t>
  </si>
  <si>
    <t>Incentive Plans</t>
  </si>
  <si>
    <t>Disclosure of Compensation Related Costs, Share-based Payments [Abstract]</t>
  </si>
  <si>
    <t>9. Incentive Plans On
March 23, 2006, the Company adopted and on May 1, 2007, the stockholders approved the 2006 Stock Plan (the “2006 Plan”)
to provide incentives for certain key employees and directors through awards of stock options and restricted stock awards and
units. The 2006 Plan provides for incentives to be granted at the fair market value of the Company’s common stock at the
date of grant and options may be either nonqualified stock options or incentive stock options as defined by Section 422 of
the Code. Under the 2006 Plan a maximum of 1,800,000 shares may be granted to designated participants. No single participant may
receive, in any calendar year, stock options with respect to more than 500,000 shares or performance-based stock awards and units
with respect to more than 150,000 shares. Stock
Option Awards The
Company has granted options to purchase its common stock to employees and directors of the Company under the 2006 Plan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 The plan
contains anti-dilutive provisions that permit an adjustment of the number of shares of the Company’s common stock represented
by each option for any change in capitalization. Compensation cost for options granted is charged to expense on a straight line
basis over the term of the option. 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options granted in 2016
or 2015. The
remaining unvested option grant will vest on December 31, 2017, with an expiration date of December 20, 2021. The following
summarizes stock option activity and related information:
2016
Options Weighted Aggregate Weighted
Outstanding—Beginning
of year 493 15.60 $ — 3.26
Granted — —
Exercised — —
Forfeited (54 ) 16.31
Expired (125 ) 19.66
Outstanding—End
of year 314 13.85 $ — 3.28
Exercisable—End
of year 282 13.83 $ — 3.08
Weighted average
fair value of options granted during 2016 $ —
Weighted average
fair value of options granted during 2015 $ —
Weighted average
fair value of options granted during 2014 $ — There
was no excess tax benefit for the years ended December 31, 2016 and 2015. During the years ended December 31, 2014, excess tax
benefits of less than $0.1 million was reflected in financing cash flows. There
were no options exercised in the year ended December 31, 2016. The total intrinsic value of options exercised during the years
ended December 31, 2015 and 2014 was less than $0.1 million in each year. There is no intrinsic value of options outstanding
and exercisable as of December 31, 2016 as the closing stock price at the end of 2016 creates a negative intrinsic value. The
total grant-date fair value of options vested during the years ended December 31, 2016, 2015 and 2014 was $0.3 million, $0.1
million and $0.2 million, respectively. Restricted
Stock Awards and Restricted Stock Units On
November 4, 2016 and December 19, 2016, the Company granted 30,000 and 22,388, respectively, voting shares of restricted stock
to the Company’s President and CEO. The shares granted in November vest on December 31, 2017, and the shares granted in
December vest in one third increments on the first, second and third anniversaries of the date of grant as long as the recipient
is then employed by the Company. Any dividends declared will be accrued and paid to the recipient when the related shares vest. The
Company also granted 49,250 voting shares of restricted stock under the 2006 Plan to members of management on December 12, 2016.
Of the 49,250 shares granted, 5,000 shares vest in one third increments, on the first, second and third anniversaries of the date
of grant and the remaining 44,250 shares vest in one third increments, on the third, fourth and fifth anniversaries of the date
of grant, in each case as long as the recipient is then employed by the Company. Any dividends declared will be accrued and paid
to the recipient if and when the related shares vest. On
October 3, 2016, the Company granted 21,000 voting shares of restricted stock to new members of the management team, who joined
the Company as part of the Vertex acquisition. Of the 21,000 shares granted, 4,000 shares vest, on the third anniversary of the
date of grant and the remaining 17,000 shares vest in one third increments, on the third, fourth and fifth anniversaries of the
date of grant in each case, as long as the recipient is then employed by the Company. Any dividends declared will be accrued and
paid to the recipient if and when the related shares vest. On
August 4, 2016, the Company granted 7,000 shares of restricted stock to a new member of the management team. These shares vest
in one third increments, on the third, fourth and fifth anniversaries of the date of grant as long as the recipient is then employed
by the Company. Any dividends declared will be accrued and paid to the recipient if and when the related shares vest. Following
the Annual Meeting of Stockholders on May 3, 2016, the Company awarded restricted stock units with a value of $50,000 to each
non-employee director who was elected or re-elected, for an aggregate of 35,515 restricted stock units. Each award of restricted
stock units vests at the date of the 2017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Restricted
common shares are measured at fair value on the date of grant based on the quoted price of the common stock. Such value is recognized
as compensation expense over the corresponding vesting period which ranges from one to five years, based on the number of awards
that vest. The
following summarizes restricted stock activity for the year ended December 31, 2016:
2016
Awards Units
Shares Weighted Shares Weighted
Non-vested —Beginning
of year 234 $ 9.57 33 $ 9.14
Granted 129 6.35 36 7.04
Vested (36 ) 10.86 (33 ) 9.14
Cancelled/Forfeited (17 ) 9.50 — —
Expired (11 ) 13.23 — —
Non-vested —End
of year 299 $ 7.88 36 $ 7.04 Total
stock-based compensation cost was $0.9 million for each of the years ended December 31, 2016, 2015 and 2014. Total income
tax benefit recognized for stock-based compensation arrangements was $0.3 million for each of the years ended December 31,
2016, 2015 and 2014. As
of December 31, 2016, there was $1.6 million of total unrecognized compensation cost related to non-vested, share-based compensation
arrangements. The cost is expected to be recognized over a weighted average period of approximately 33 months. There were 807,326
shares available for future grants under the 2006 Plan at December 31, 2016.</t>
  </si>
  <si>
    <t>Commitments and Contingencies</t>
  </si>
  <si>
    <t>Commitments and Contingencies Disclosure [Abstract]</t>
  </si>
  <si>
    <t>10. Commitments and
Contingencies The
Company has entered into operating leases, primarily for distribution centers and office facilities. These operating leases frequently
include renewal options at the fair rental value at the time of renewal. For leases with step rent provisions, whereby the rental
payments increase incrementally over the life of the lease, the Company recognizes the total minimum lease payments on a straight
line basis over the minimum lease term. Facility rent expense was approximately $2.6 million in 2016, $2.5 million in 2015 and
$2.9 million in 2014. Future
minimum lease payments under non-cancelable operating leases with initial terms of one year or more consisted of the following
at December 31, 2016:
(In thousands)
2017 $ 3,567
2018 2,821
2019 2,104
2020 1,536
2021 1,305
Thereafter 1,645
Total
minimum lease payments $ 12,978 The
Company had aggregate purchase commitments for fixed inventory quantities of approximately $34.0 million at December 31,
2016. As
part of the acquisition of Southwest and Southern in 2010, the Company assumed the liability for the post-remediation monitoring
of the water quality at one of the acquired facilities in Louisiana. The expected liability of $0.1 million at December 31, 2016
relates to the cost of the monitoring, which the Company estimates will be incurred in the next year and also the cost to plug
the wells. Remediation work was completed prior to the acquisition in accordance with the requirements of the Louisiana Department
of Environmental Quality.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t>
  </si>
  <si>
    <t>Subsequent Events</t>
  </si>
  <si>
    <t>Subsequent Events [Abstract]</t>
  </si>
  <si>
    <t>11. Subsequent Events On
January 30, 2017, the Board of Directors granted to the Company’s President and CEO 60,000 voting shares of restricted stock
and performance stock units with respect to an additional 40,000 shares of common stock. Of the 60,000 shares of restricted stock,
20,000 shares vest on December 19, 2017 and 40,000 vest in one-third increments on January 30, 2018, December 31, 2018 and December
31, 2019, the first, second and third anniversaries of the date of grant, in each case as long as Mr. Pokluda is then employed
by the Company. The performance stock units vest on December 31, 2019 based on and subject to the Company’s achievement
of cumulative EBITDA and stock price performance goals over a three-year period, as long as Mr. Pokluda is then employed by the
Company, and upon vesting will be settled in shares of our common stock. Any dividends declared will be accrued and paid to Mr.
Pokluda if and when the related shares vest.</t>
  </si>
  <si>
    <t>Select Quarterly Financial Data (unaudited)</t>
  </si>
  <si>
    <t>Quarterly Financial Information Disclosure [Abstract]</t>
  </si>
  <si>
    <t>12. Select Quarterly
Financial Data (unaudited) The
following table presents the Company’s unaudited quarterly results of operations for each of the last eight quarters in
the period ended December 31, 2016. The unaudited information has been prepared on the same basis as the audited consolidated
financial statements.
Year Ended December 31, 2016
Fourth Third Second First
(in thousands, except per share data)
Sales $ 69,257 $ 65,222 $ 62,454 $ 64,711
Gross profit $ 15,076 $ 12,045 $ 12,430 $ 13,399
Operating income (loss) $ (1,630 ) (1) $ (1,804 ) $ (3,062 ) (2) $ (39 )
Net income (loss) $ (1,826 ) (1) $ (1,439 ) $ (2,557 ) (2) $ (184 )
Earnings (loss) per share:
Basic $ (0.11 ) (1) $ (0.09 ) $ (0.16 ) (2) $ (0.01 )
Diluted $ (0.11 ) (1) $ (0.09 ) $ (0.16 ) (2) $ (0.01 )
Year Ended December 31, 2015
Fourth Third Second First
(in thousands, except per share data)
Sales $ 70,314 $ 78,260 $ 77,959 $ 81,600
Gross profit $ 15,120 $ 16,131 $ 16,935 $ 17,724
Operating income (loss) $ 743 (3) $ 1,783 $ (234 ) (4) $ 3,726
Net income (loss) $ (199 ) (3) $ 676 $ (619 ) (4) $ 2,186
Earnings (loss) per share:
Basic $ (0.01 ) (3) $ 0.04 $ (0.04 ) (4) $ 0.13
Diluted $ (0.01 ) (3) $ 0.04 $ (0.04 ) (4) $ 0.13
(1) During the fourth quarter of 2016, the Company
recorded a charge of $483 of additional cost of sales expense that related to the first three quarters of 2016 and was immaterial
to each quarter.
(2) During the second quarter
of 2016, the Company recorded a non-cash impairment charge of $2,384. See Note 4 for additional information.
(3) During the fourth quarter
of 2015, the Company recorded a non-cash impairment charge of $423. See Note 4 for additional information.
(4) During the second quarter
of 2015, the Company recorded a non-cash impairment charge of $2,994. See Note 4 for additional information.</t>
  </si>
  <si>
    <t>Organization and Summary of Significant Accounting Policies (Policies)</t>
  </si>
  <si>
    <t>Description of Business</t>
  </si>
  <si>
    <t>Description
of Business Houston
Wire &amp; Cable Company (the “Company”), through its wholly owned subsidiaries, HWC Wire &amp; Cable Company, Advantage
Wire &amp; Cable and Cable Management Services Inc., provides industrial products to the U.S. market through twenty-two locations
in fourteen states throughout the United States. In 2010, the Company purchased Southwest Wire Rope LP (“Southwest”),
its general partner Southwest Wire Rope GP LLC and its wholly owned subsidiary, Southern Wire (“Southern”) and subsequently,
merged them into the Company’s operating subsidiary. On October 3, 2016, the Company purchased Vertex Corporate Holdings,
Inc. and its subsidiaries (“Vertex”). The Company has no other business activity.</t>
  </si>
  <si>
    <t>Basis of Presentation and Principles of Consolidation</t>
  </si>
  <si>
    <t>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si>
  <si>
    <t>Use of Estimates</t>
  </si>
  <si>
    <t>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and asset impairments. Actual results could differ materially from the estimates and assumptions used for the preparation of the
financial statements.</t>
  </si>
  <si>
    <t>Earnings (loss) per Share</t>
  </si>
  <si>
    <t>Earnings
(loss) per Share Basic
earnings (loss) per share is calculated by dividing net income (loss) by the weighted average number of common shares outstanding.
Diluted earnings (loss) per share include the dilutive effects of option and unvested restricted stock awards and units. The
following reconciles the denominator used in the calculation of diluted earnings (loss) per share:
Year Ended December 31,
2016 2015 2014
Denominator:
Weighted
average common shares for basic earnings per share 16,345,679 17,012,560 17,605,290
Effect
of dilutive securities — 55,033 78,641
Denominator
for diluted earnings per share 16,345,679 17,067,593 17,683,931 Stock
awards to purchase 685,054, 643,738 and 476,473 shares of common stock were not included in the diluted net income (loss) per
share calculation for 2016, 2015 and 2014, respectively, as their inclusion would have been anti-dilutive.</t>
  </si>
  <si>
    <t>Accounts Receivable</t>
  </si>
  <si>
    <t>Accounts
Receivable Accounts
receivable consists primarily of receivables from customers, less an allowance for doubtful accounts of $0.2 million and $0.1
million, and a reserve for returns and allowances of $0.2 million and $0.3 million at December 31, 2016 and 2015, respectively.
The Company has no contractual repurchase arrangements with its customers. Credit losses have been within management’s expectations. The
following table summarizes the changes in the allowance for doubtful accounts for the past three years:
2016 2015 2014
(In
thousands)
Balance
at beginning of year $ 132 $ 139 $ 148
Bad
debt expense 285 97 50 )
Write-offs,
net of recoveries (266 ) (104 ) (59 )
Balance
at end of year $ 151 $ 132 $ 139</t>
  </si>
  <si>
    <t>Inventories Inventories
are carried at the lower of cost, using the average cost method, or market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4.4 million and $4.8 million at December 31, 2016 and 2015, respectively.</t>
  </si>
  <si>
    <t>Vendor Rebates</t>
  </si>
  <si>
    <t>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t>
  </si>
  <si>
    <t>Property and Equipment</t>
  </si>
  <si>
    <t>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3 million for the year ended December 31, 2016 and $1.2 million for each of the years
ended December 31, 2015 and 2014.</t>
  </si>
  <si>
    <t>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6, the goodwill balance
was $22.8 million, representing 12.9% of the Company’s total assets. The
Company reviews goodwill for impairment annually, or more frequently if indications of possible impairment exist, using a three-step
process. The first step is a qualitative evaluation as to whether it is more likely than not that the fair value of any of the
reporting units is less than its carrying value using an assessment of relevant events and circumstances. Examples of such events
and circumstances include financial performance, industry and market conditions, macroeconomic conditions, reporting unit-specific
events, historical results of goodwill impairment testing and the timing of the last performance of a quantitative assessment.
If the Company is unable to conclude that the goodwill associated with any reporting unit is not impaired, a second step is performed
for that reporting unit. This second step, used to quantitatively screen for potential impairment, compares the fair value of
the reporting unit with its carrying amount, including goodwill. The third step, employed for any reporting unit that fails the
second step, is used to measure the amount of any potential impairment and compares the implied fair value of the reporting unit’s
goodwill with the carrying amount of goodwill.</t>
  </si>
  <si>
    <t>Intangibles</t>
  </si>
  <si>
    <t>Intangibles Intangible
assets, from the acquisition of Southwest and Southern in 2010 and the recent acquisition of Vertex in October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t>
  </si>
  <si>
    <t>Self Insurance</t>
  </si>
  <si>
    <t>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si>
  <si>
    <t>Segment Reporting</t>
  </si>
  <si>
    <t>Segment
Reporting The
Company operates in a single operating and reporting segment, sales of industrial products, including electrical and mechanical
wire and cable, industrial fasteners, hardware and related services to the U.S. market.</t>
  </si>
  <si>
    <t>Revenue Recognition, Returns &amp; Allowances</t>
  </si>
  <si>
    <t>Revenue
Recognition, Returns &amp; Allowances The
Company recognizes revenue when the following four basic criteria have been met: 1. Persuasive
evidence of an arrangement exists; 2. Delivery
has occurred or services have been rendered; 3. The
seller’s price to the buyer is fixed or determinable; and 4. Collectability
is reasonably assured. 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Customers are permitted to return product only on a case-by-case
basis. Product exchanges are handled as a credit, with any replacement item being re-invoiced to the customer. Customer returns
are recorded as an adjustment to sales. In the past, customer returns have not been material. The Company has no installation
obligations. The
Company may offer sales incentives, which are accrued monthly as an adjustment to sales.</t>
  </si>
  <si>
    <t>Shipping and Handling</t>
  </si>
  <si>
    <t>Shipping
and Handling The
Company incurs shipping and handling costs in the normal course of business. Freight amounts invoiced to customers are included
as sales and freight charges and are included as a component of cost of sales.</t>
  </si>
  <si>
    <t>Credit Risk</t>
  </si>
  <si>
    <t>Credit
Risk No
single customer accounted for 10% or more of the Company’s sales in 2016, 2015 or 2014. The Company performs periodic credit
evaluations of its customers and generally does not require collateral.</t>
  </si>
  <si>
    <t>Advertising Costs</t>
  </si>
  <si>
    <t>Advertising
Costs Advertising
costs are expensed when incurred. Advertising expenses were $0.4 million for each of the years ended December 31, 2016 and 2015
and $0.3 million for the year ended December 31, 2014.</t>
  </si>
  <si>
    <t>Financial Instruments</t>
  </si>
  <si>
    <t>Financial
Instruments The
carrying values of accounts receivable, trade accounts payable and accrued and other current liabilities approximate fair value,
due to the short maturity of these instruments. The carrying amount of long term debt approximates fair value as it bears interest
at variable rates.</t>
  </si>
  <si>
    <t>Recent Accounting Pronouncements</t>
  </si>
  <si>
    <t>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oday’s two-step impairment
test under ASC 350. ASU No. 2017-04 is effective for annual and interim impairment test performed in periods beginning after December
15, 2019. Early adoption is permitted for annual and interim goodwill impairment testing dates after January 1, 2017. The Company
is currently evaluating the impact of adopting as well as the timing of when it will adopt this ASU. In
August 2016, the FASB issued ASU No. 2016-15, “Statement of Cash Flows (Topic 230): Classification of Certain Cash Receipts
and Cash Payments.” The amendments in this ASU address eight cash flow issues with the intention of reducing current diversity
in practice among business entities. The Company will evaluate the eight issues in the amendment and determine if any changes
are necessary for compliance. ASU No. 2016-15 is effective for annual and interim periods beginning after December 15, 2017; early
adoption is permitted and should be applied retrospectively where practical. The Company will determine the date of adoption,
once the Company has evaluated the impact of this ASU. In
March 2016, the FASB issued ASU No. 2016-09, “Compensation-Stock Compensation (Topic 718): Improvements to Employee Share-Based
Payment Accounting.” The new guidance addresses several aspects of the accounting for share-based payment award transactions,
including: (a) the recognition of the income tax effects of awards in the income statement when the awards vest, forfeit, or are
settled, thus eliminating additional paid-in-capital pools, (b) classification of awards as either equity or liabilities, and
(c) classification on the statement of cash flows. This update is effective for public companies for fiscal years beginning after
December 15, 2016 with early adoption permitted. The Company is currently evaluating the elections the Company may make and therefore
the full effects of the adoption of the standard are not yet known. However, as the Company does not have an APIC pool, upon adoption,
the change in the recognition of income tax effects will not have an impact on the Company. Additionally, the awards the Company
currently has outstanding will remain classified in equity. The Company will adopt this ASU in the first quarter of 2017. In
February 2016, the FASB issued ASU No. 2016-02, “Leases (Topic 842)”. Under the new guidance, a lessee will be required
to recognize assets and liabilities for leases greater than 1 year, both capital and operating leases. This update is effective
for public companies for fiscal years beginning after December 15, 2018 with early adoption permitted. The Company is currently
evaluating the impacts of adopting as well as the timing of when it will adopt this ASU. In
November 2015, the FASB issued ASU No. 2015-17, “Income Taxes (Topic 740) — Balance Sheet Classification of Deferred
Taxes.” ASU No. 2015-17 eliminates the requirement to classify deferred tax assets and liabilities as current or long-term
based on how the related assets or liabilities are classified. All deferred taxes are now required to be classified as long-term
including any associated valuation allowances. The Company adopted this guidance in the third quarter of 2016 and has applied
it retrospectively. It did not have a material impact on the consolidated financial statements.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does not believe there will be any material impact upon the adoption of this guidance
on the Company’s consolidated financial statements and will adopt this ASU in the first quarter of 2017.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However, the guidance in this ASU did not address the presentation or subsequent measurement
of debt issuance costs related to line-of-credit arrangements. As a result, in August 2015 the FASB issued ASU No. 2015-15 “Interest—Imputation
of Interest (Subtopic 835-30): Presentation and Subsequent Measurement of Debt Issuance Costs Associated with Line-of-Credit Agreements,”
to clarify that, with respect to a line-of-credit agreement, the SEC staff would not object to an entity deferring and presenting
debt issuance costs as an asset and subsequently amortizing the deferred debt issuance costs ratably over the term of the line-of-credit
arrangement. The Company adopted this guidance in the first quarter of 2016 and is continuing to treat debt issuance costs associated
with its revolving credit facility as a deferred asset and amortizing the deferred asset over the term of the credit agreement.
Therefore, the adoption did not have any impact on the Company’s financial position or results of operation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As the Company recognizes revenue only once product has shipped, it does not
believe this ASU will have a significant impact on its revenue recognition policy. The Company will adopt this ASU effective January
1, 2018 and is still evaluating its impact on its financial position and results of operations and which implementation method
the Company will use.</t>
  </si>
  <si>
    <t>Stock-Based Compensation</t>
  </si>
  <si>
    <t>Stock-Based
Compensation Stock
options issued under the Company’s stock plan have an exercise price equal to the fair value of the Company’s stock
on the grant date. Restricted stock awards and units are valued at the closing price of the Company’s stock on the grant
date. The Company recognizes compensation expense ratably over the vesting period. The Company’s compensation expense is
included in salaries and commissions expense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t>
  </si>
  <si>
    <t>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t>
  </si>
  <si>
    <t>Organization and Summary of Significant Accounting Policies (Tables)</t>
  </si>
  <si>
    <t>Schedule of diluted earnings per share</t>
  </si>
  <si>
    <t xml:space="preserve">The
following reconciles the denominator used in the calculation of diluted earnings (loss) per share:
Year Ended December 31,
2016 2015 2014
Denominator:
Weighted
average common shares for basic earnings per share 16,345,679 17,012,560 17,605,290
Effect
of dilutive securities — 55,033 78,641
Denominator
for diluted earnings per share 16,345,679 17,067,593 17,683,931 </t>
  </si>
  <si>
    <t>Schedule of changes in the allowance for doubtful accounts</t>
  </si>
  <si>
    <t>The
following table summarizes the changes in the allowance for doubtful accounts for the past three years:
2016 2015 2014
(In
thousands)
Balance
at beginning of year $ 132 $ 139 $ 148
Bad
debt expense 285 97 50 )
Write-offs,
net of recoveries (266 ) (104 ) (59 )
Balance
at end of year $ 151 $ 132 $ 139</t>
  </si>
  <si>
    <t>Schedule of estimated useful lives</t>
  </si>
  <si>
    <t>The
Company provides for depreciation on a straight-line method over the following estimated useful lives:
Buildings 25 to 30 years
Machinery and equipment 3 to 10 years</t>
  </si>
  <si>
    <t>Business Combination (Tables)</t>
  </si>
  <si>
    <t>Schedule of current estimated fair value of the acquired assets and assumed liabilities</t>
  </si>
  <si>
    <t xml:space="preserve">The
following table summarizes the current estimated fair value of the acquired assets and assumed liabilities recorded as of the
date of acquisition. The fair value of all assets acquired and liabilities assumed are preliminary and subject to the completion
of incremental analysis of the fair values of the assets acquired and liabilities assumed:
At October
3, 2016
(In thousands)
Cash $ 3
Accounts
receivable 2,626
Inventories 14,582
Prepaids 46
Property
and equipment 59
Intangibles 9,161
Goodwill 10,266
Other
assets 116
Total
assets acquired 36,859
Trade
accounts payable 1,130
Accrued
and other current liabilities 919
Deferred
income taxes 2,440
Total
liabilities assumed 4,489
Net
assets purchased $ 32,370 </t>
  </si>
  <si>
    <t>Schedule of operations</t>
  </si>
  <si>
    <t xml:space="preserve">The
results of operations of Vertex are included in the consolidated statement of operations from October 3, 2016 through December
31, 2016. The unaudited pro forma combined historical results of the Company, giving effect to the acquisition assuming the transaction
was consummated on January 1, 2015, are as follows:
Year ended December 31,
2016 2015
(unaudited)
(In thousands)
Sales $ 284,310 $ 342,129
Net
income (loss) (5,466 ) 3,560
Basic
earnings (loss) per share (0.33 ) 0.21
Diluted
earnings (loss) per share (0.33 ) 0.21 </t>
  </si>
  <si>
    <t>Detail of Selected Balance Sheet Accounts (Tables)</t>
  </si>
  <si>
    <t>Schedule of property and equipment</t>
  </si>
  <si>
    <t xml:space="preserve">Property
and equipment are stated at cost and consist of:
At December 31,
2016 2015
(In thousands)
Land $ 2,476 $ 2,476
Buildings 8,105 7,706
Machinery
and equipment 12,934 11,885
23,515 22,067
Less
accumulated depreciation 12,254 11,168
Total $ 11,261 $ 10,899 </t>
  </si>
  <si>
    <t>Schedule of intangible assets</t>
  </si>
  <si>
    <t xml:space="preserve">Intangible
assets consist of:
At December 31,
2016 2015
(In thousands)
Tradenames $ 5,996 $ 3,846
Customer
relationships 18,620 11,630
24,616 15,476
Less accumulated amortization:
Tradenames — —
Customer
relationships 11,238 9,492
11,238 9,492
Total $ 13,378 $ 5,984 </t>
  </si>
  <si>
    <t>Schedule of future amortization expense on intangible assets</t>
  </si>
  <si>
    <t xml:space="preserve">Future
amortization expense to be recognized on the acquired intangible assets is expected to be as follows:
Annual
(In
thousands)
2017 $ 1,362
2018 777
2019 777
2020 777
2021 777
2022 777
2023 777
2024 777
2025 583 </t>
  </si>
  <si>
    <t>Schedule of goodwill</t>
  </si>
  <si>
    <t xml:space="preserve">At December 31,
2016 2015
(In thousands)
Goodwill $ 25,082 $ 25,082
Current
year acquisitions 10,266 —
35,348 25,082
Less
accumulated impairment losses 12,578 10,216
Net
balance $ 22,770 $ 14,866 </t>
  </si>
  <si>
    <t>Schedule of accrued and other current liabilities</t>
  </si>
  <si>
    <t xml:space="preserve">Accrued and other current liabilities consist of: At December 31,
2016 2015
(In thousands)
Customer
advances $ — $ 169
Customer rebates 3,343 3,166
Payroll, commissions,
and bonuses 1,783 1,148
Accrued inventory purchases 4,268 1,800
Other 3,854 3,285
Total $ 13,248 $ 9,568 </t>
  </si>
  <si>
    <t>Debt (Tables)</t>
  </si>
  <si>
    <t>Schedule of principal repayment obligations</t>
  </si>
  <si>
    <t xml:space="preserve">Principal
repayment obligations for succeeding fiscal years are as follows:
(In thousands)
2017 $ —
2018 —
2019 —
2020 60,388
Total $ 60,388 </t>
  </si>
  <si>
    <t>Income Taxes (Tables)</t>
  </si>
  <si>
    <t>Schedule of provision (benefit) for income taxes</t>
  </si>
  <si>
    <t xml:space="preserve">The
provision (benefit) for income taxes consists of:
Year Ended December 31,
2016 2015 2014
(In
thousands)
Current:
Federal $ (1,285 ) $ 3,166 $ 9,123
State (95 ) 392 1,083
Total
current (1,380 ) 3,558 10,206
Deferred:
Federal 13 (436 ) (794 )
State (7 ) (49 ) (129 )
Total
deferred 6 (485 ) (923 )
Total $ (1,374 ) $ 3,073 $ 9,283 </t>
  </si>
  <si>
    <t>Schedule of reconciliation effective tax rate</t>
  </si>
  <si>
    <t>A
reconciliation of the U.S. Federal statutory tax rate to the effective tax rate on income (loss) before taxes is as follows:
Year Ended December 31,
2016 2015 2014
Federal
statutory rate 35.0 % 35.0 % 35.0 %
State taxes, net of
federal benefit 1.7 4.1 2.7
Impairment, non-deductible
portion (6.6 ) 20.0 —
Share-based compensation
deficit (9.0 ) 3.7 —
Non-deductible items (3.9 ) 3.0 0.7
Other 1.4 (5.7 ) (0.1 )
Total
effective tax rate 18.6 % 60.1 % 38.3 %</t>
  </si>
  <si>
    <t>Schedule of deferred taxes</t>
  </si>
  <si>
    <t>Significant
components of the Company’s deferred taxes were as follows:
Year Ended
2016 2015
(In thousands)
Deferred tax assets:
Uniform
capitalization adjustment $ 1,420 $ 1,240
Inventory
valuation 2,496 1,835
Accounts
receivable valuation 159 50
Stock
compensation expense 1,368 1,900
Property
and equipment 145 109
Other 96 77
Total
deferred tax assets 5,684 5,211
Deferred tax liabilities
Goodwill 393 601
Intangibles 4,211 1,148
Other 188 124
Total
deferred tax liabilities 4,792 1,873
Net
deferred tax assets $ 892 $ 3,338</t>
  </si>
  <si>
    <t>Incentive Plans (Tables)</t>
  </si>
  <si>
    <t>Schedule of stock option activity</t>
  </si>
  <si>
    <t xml:space="preserve">The
following summarizes stock option activity and related information:
2016
Options Weighted Aggregate Weighted
Outstanding—Beginning
of year 493 15.60 $ — 3.26
Granted — —
Exercised — —
Forfeited (54 ) 16.31
Expired (125 ) 19.66
Outstanding—End
of year 314 13.85 $ — 3.28
Exercisable—End
of year 282 13.83 $ — 3.08
Weighted average
fair value of options granted during 2016 $ —
Weighted average
fair value of options granted during 2015 $ —
Weighted average
fair value of options granted during 2014 $ — </t>
  </si>
  <si>
    <t>Schedule of restricted stock activity</t>
  </si>
  <si>
    <t xml:space="preserve">The
following summarizes restricted stock activity for the year ended December 31, 2016:
2016
Awards Units
Shares Weighted Shares Weighted
Non-vested —Beginning
of year 234 $ 9.57 33 $ 9.14
Granted 129 6.35 36 7.04
Vested (36 ) 10.86 (33 ) 9.14
Cancelled/Forfeited (17 ) 9.50 — —
Expired (11 ) 13.23 — —
Non-vested —End
of year 299 $ 7.88 36 $ 7.04 </t>
  </si>
  <si>
    <t>Commitments and Contingencies (Tables)</t>
  </si>
  <si>
    <t>Schedule of future minimum lease payments on operatin lease</t>
  </si>
  <si>
    <t xml:space="preserve">Future
minimum lease payments under non-cancelable operating leases with initial terms of one year or more consisted of the following
at December 31, 2016:
(In thousands)
2017 $ 3,567
2018 2,821
2019 2,104
2020 1,536
2021 1,305
Thereafter 1,645
Total
minimum lease payments $ 12,978 </t>
  </si>
  <si>
    <t>Select Quarterly Financial Data (unaudited) (Tables)</t>
  </si>
  <si>
    <t>Schedule of unaudited quarterly results of operations</t>
  </si>
  <si>
    <t>The
following table presents the Company’s unaudited quarterly results of operations for each of the last eight quarters in
the period ended December 31, 2016. The unaudited information has been prepared on the same basis as the audited consolidated
financial statements.
Year Ended December 31, 2016
Fourth Third Second First
(in thousands, except per share data)
Sales $ 69,257 $ 65,222 $ 62,454 $ 64,711
Gross profit $ 15,076 $ 12,045 $ 12,430 $ 13,399
Operating income (loss) $ (1,630 ) (1) $ (1,804 ) $ (3,062 ) (2) $ (39 )
Net income (loss) $ (1,826 ) (1) $ (1,439 ) $ (2,557 ) (2) $ (184 )
Earnings (loss) per share:
Basic $ (0.11 ) (1) $ (0.09 ) $ (0.16 ) (2) $ (0.01 )
Diluted $ (0.11 ) (1) $ (0.09 ) $ (0.16 ) (2) $ (0.01 )
Year Ended December 31, 2015
Fourth Third Second First
(in thousands, except per share data)
Sales $ 70,314 $ 78,260 $ 77,959 $ 81,600
Gross profit $ 15,120 $ 16,131 $ 16,935 $ 17,724
Operating income (loss) $ 743 (3) $ 1,783 $ (234 ) (4) $ 3,726
Net income (loss) $ (199 ) (3) $ 676 $ (619 ) (4) $ 2,186
Earnings (loss) per share:
Basic $ (0.01 ) (3) $ 0.04 $ (0.04 ) (4) $ 0.13
Diluted $ (0.01 ) (3) $ 0.04 $ (0.04 ) (4) $ 0.13
(1) During the fourth quarter of 2016, the Company
recorded a charge of $483 of additional cost of sales expense that related to the first three quarters of 2016 and was immaterial
to each quarter.
(2) During the second quarter
of 2016, the Company recorded a non-cash impairment charge of $2,384. See Note 4 for additional information.
(3) During the fourth quarter
of 2015, the Company recorded a non-cash impairment charge of $423. See Note 4 for additional information.
(4) During the second quarter
of 2015, the Company recorded a non-cash impairment charge of $2,994. See Note 4 for additional information.</t>
  </si>
  <si>
    <t>Organization and Summary of Significant Accounting Policies (Details) - shares</t>
  </si>
  <si>
    <t>Denominator:</t>
  </si>
  <si>
    <t>Weighted average common shares for basic earnings per share</t>
  </si>
  <si>
    <t>Effect of dilutive securities</t>
  </si>
  <si>
    <t>Denominator for diluted earnings per share</t>
  </si>
  <si>
    <t>Organization and Summary of Significant Accounting Policies (Details 1) - USD ($) $ in Thousands</t>
  </si>
  <si>
    <t>Allowance for Doubtful Accounts Receivable [Roll Forward]</t>
  </si>
  <si>
    <t>Balance at beginning of year</t>
  </si>
  <si>
    <t>Bad debt expense</t>
  </si>
  <si>
    <t>Write-offs, net of recoveries</t>
  </si>
  <si>
    <t>Balance at end of year</t>
  </si>
  <si>
    <t>Organization and Summary of Significant Accounting Policies (Details 2)</t>
  </si>
  <si>
    <t>Building [Member] | Minimum [Member]</t>
  </si>
  <si>
    <t>Estimated useful lives</t>
  </si>
  <si>
    <t>25 years</t>
  </si>
  <si>
    <t>Building [Member] | Maximum [Member]</t>
  </si>
  <si>
    <t>30 years</t>
  </si>
  <si>
    <t>Machinery &amp; Equipment [Member] | Minimum [Member]</t>
  </si>
  <si>
    <t>3 years</t>
  </si>
  <si>
    <t>Machinery &amp; Equipment [Member] | Maximum [Member]</t>
  </si>
  <si>
    <t>10 years</t>
  </si>
  <si>
    <t>Organization and Summary of Significant Accounting Policies (Details Narrative) $ in Thousands</t>
  </si>
  <si>
    <t>Dec. 31, 2016USD ($)Segmentshares</t>
  </si>
  <si>
    <t>Dec. 31, 2015USD ($)shares</t>
  </si>
  <si>
    <t>Dec. 31, 2014USD ($)shares</t>
  </si>
  <si>
    <t>Dec. 31, 2013USD ($)</t>
  </si>
  <si>
    <t>Options to purchase common stock | shares</t>
  </si>
  <si>
    <t>Allowance for doubtful accounts</t>
  </si>
  <si>
    <t>Reserve for returns and allowances</t>
  </si>
  <si>
    <t>Inventory valuation reserves</t>
  </si>
  <si>
    <t>Depreciation expense</t>
  </si>
  <si>
    <t>Percentage of goodwill</t>
  </si>
  <si>
    <t>12.90%</t>
  </si>
  <si>
    <t>Estimated useful lives, intagible assets</t>
  </si>
  <si>
    <t>8 years 9 months 18 days</t>
  </si>
  <si>
    <t>Number of operating segments | Segment</t>
  </si>
  <si>
    <t>Number of reportable segments | Segment</t>
  </si>
  <si>
    <t>Description of customer credit risk</t>
  </si>
  <si>
    <t>No
single customer accounted for 10% or more of the Companys sales.</t>
  </si>
  <si>
    <t>Advertising expenses</t>
  </si>
  <si>
    <t>Customer Relationships [Member] | Minimum [Member]</t>
  </si>
  <si>
    <t>6 years</t>
  </si>
  <si>
    <t>Customer Relationships [Member] | Maximum [Member]</t>
  </si>
  <si>
    <t>9 years</t>
  </si>
  <si>
    <t>Business Combination (Details) - USD ($) $ in Thousands</t>
  </si>
  <si>
    <t>Oct. 03, 2016</t>
  </si>
  <si>
    <t>Vertex Acquisition [Member]</t>
  </si>
  <si>
    <t>Cash</t>
  </si>
  <si>
    <t>Property and equipment</t>
  </si>
  <si>
    <t>Total assets acquired</t>
  </si>
  <si>
    <t>Total liabilities assumed</t>
  </si>
  <si>
    <t>Net assets purchased</t>
  </si>
  <si>
    <t>Business Combination (Details 1) - USD ($) $ / shares in Units, $ in Thousands</t>
  </si>
  <si>
    <t>3 Months Ended</t>
  </si>
  <si>
    <t>Sep. 30, 2016</t>
  </si>
  <si>
    <t>Mar. 31, 2016</t>
  </si>
  <si>
    <t>Sep. 30, 2015</t>
  </si>
  <si>
    <t>Jun. 30, 2015</t>
  </si>
  <si>
    <t>Mar. 31, 2015</t>
  </si>
  <si>
    <t>[1]</t>
  </si>
  <si>
    <t>[2]</t>
  </si>
  <si>
    <t>[3]</t>
  </si>
  <si>
    <t>[4]</t>
  </si>
  <si>
    <t>Basic earnings (loss) per share</t>
  </si>
  <si>
    <t>Diluted earnings (loss) per share</t>
  </si>
  <si>
    <t>During the fourth quarter of 2016, the Company recorded a charge of $483 of additional cost of sales expense that related to the first three quarters of 2016 and was immaterial to each quarter.</t>
  </si>
  <si>
    <t>During the second quarter of 2016, the Company recorded a non-cash impairment charge of $2,384. See Note 4 for additional information.</t>
  </si>
  <si>
    <t>During the fourth quarter of 2015, the Company recorded a non-cash impairment charge of $423. See Note 4 for additional information.</t>
  </si>
  <si>
    <t>During the second quarter of 2015, the Company recorded a non-cash impairment charge of $2,994. See Note 4 for additional information.</t>
  </si>
  <si>
    <t>Business Combination (Details Narrative) - USD ($) $ in Thousands</t>
  </si>
  <si>
    <t>Business acquisitions revenue</t>
  </si>
  <si>
    <t>Business acquisitions net income loss</t>
  </si>
  <si>
    <t>Asset useful life</t>
  </si>
  <si>
    <t>Amortization expense of intangible assets</t>
  </si>
  <si>
    <t>Current adjustment</t>
  </si>
  <si>
    <t>Total purchase price before adjustment</t>
  </si>
  <si>
    <t>Amount of goodwill deductible for tax purposes</t>
  </si>
  <si>
    <t>Acquisition-related costs</t>
  </si>
  <si>
    <t>Business combination unrecognized description</t>
  </si>
  <si>
    <t>Amortization
expense to be recognized on the acquired intangible assets is expected to be $0.8 million per year in 2017 through 2024 and $0.6
million in 2025.</t>
  </si>
  <si>
    <t>Vertex Acquisition [Member] | Trade Names [Member]</t>
  </si>
  <si>
    <t>Indefinitelived intangible assets acquired</t>
  </si>
  <si>
    <t>Vertex Acquisition [Member] | Customer Relationships [Member]</t>
  </si>
  <si>
    <t>Intangible asset acquired</t>
  </si>
  <si>
    <t>Detail of Selected Balance Sheet Accounts (Details) - USD ($) $ in Thousands</t>
  </si>
  <si>
    <t>Gross</t>
  </si>
  <si>
    <t>Less accumulated depreciation</t>
  </si>
  <si>
    <t>Land [Member]</t>
  </si>
  <si>
    <t>Building [Member]</t>
  </si>
  <si>
    <t>Machinery &amp; Equipment [Member]</t>
  </si>
  <si>
    <t>Detail of Selected Balance Sheet Accounts (Details 1) - USD ($) $ in Thousands</t>
  </si>
  <si>
    <t>Finite lived intangible assets</t>
  </si>
  <si>
    <t>Less accumulated amortization:</t>
  </si>
  <si>
    <t>Intangible assets:</t>
  </si>
  <si>
    <t>Customer Relationships [Member]</t>
  </si>
  <si>
    <t>Finite lived intangible assets, gross</t>
  </si>
  <si>
    <t>Tradenames [Member]</t>
  </si>
  <si>
    <t>Indefinite lived intangible assets:</t>
  </si>
  <si>
    <t>Detail of Selected Balance Sheet Accounts (Details 2) $ in Thousands</t>
  </si>
  <si>
    <t>Dec. 31, 2016USD ($)</t>
  </si>
  <si>
    <t>Annual Amortization Expense</t>
  </si>
  <si>
    <t>Detail of Selected Balance Sheet Accounts (Details 3) - USD ($) $ in Thousands</t>
  </si>
  <si>
    <t>Current year acquisitions</t>
  </si>
  <si>
    <t>Goodwill gross</t>
  </si>
  <si>
    <t>Less accumulated impairment losses</t>
  </si>
  <si>
    <t>Net balance</t>
  </si>
  <si>
    <t>Detail of Selected Balance Sheet Accounts (Details 4) - USD ($) $ in Thousands</t>
  </si>
  <si>
    <t>Customer advances</t>
  </si>
  <si>
    <t>Customer rebates</t>
  </si>
  <si>
    <t>Payroll, commissions, and bonuses</t>
  </si>
  <si>
    <t>Accrued inventory purchases</t>
  </si>
  <si>
    <t>Other</t>
  </si>
  <si>
    <t>Detail of Selected Balance Sheet Accounts (Details Narrative) - USD ($) $ in Thousands</t>
  </si>
  <si>
    <t>Accumulated amortization, intagible assets</t>
  </si>
  <si>
    <t>Amortization expense, intagible assets</t>
  </si>
  <si>
    <t>Impairment of Goodwill and Intangibles (Details Narrative) - USD ($) $ in Thousands</t>
  </si>
  <si>
    <t>Goodwill, impairment loss</t>
  </si>
  <si>
    <t>Goodwill carrying value</t>
  </si>
  <si>
    <t>Houston Wire &amp; Cable (HWC) Reporting Unit [Member]</t>
  </si>
  <si>
    <t>Goodwill fair value</t>
  </si>
  <si>
    <t>Description of valuation assumption</t>
  </si>
  <si>
    <t>The material assumptions used included a weighted
average cost of capital of 11.0% and a long-term growth rate of 3-7% for the income approach and adjusted invested capital multiple
of 0.2 times revenue and a control premium of 10.0% for the guideline public company method.</t>
  </si>
  <si>
    <t>Houston Wire &amp; Cable (HWC) Reporting Unit [Member] | Income Approach [Member]</t>
  </si>
  <si>
    <t>Weighted average cost of capital</t>
  </si>
  <si>
    <t>11.00%</t>
  </si>
  <si>
    <t>Houston Wire &amp; Cable (HWC) Reporting Unit [Member] | Income Approach [Member] | Minimum [Member]</t>
  </si>
  <si>
    <t>Long-term growth rate</t>
  </si>
  <si>
    <t>3.00%</t>
  </si>
  <si>
    <t>Houston Wire &amp; Cable (HWC) Reporting Unit [Member] | Income Approach [Member] | Maximum [Member]</t>
  </si>
  <si>
    <t>7.00%</t>
  </si>
  <si>
    <t>Southern Reporting Unit [Member]</t>
  </si>
  <si>
    <t>Southern Reporting Unit [Member] | Tradenames [Member]</t>
  </si>
  <si>
    <t>Impairment of intangible assets (excluding goodwill)</t>
  </si>
  <si>
    <t>Southern Reporting Unit [Member] | Tradenames [Member] | Level 3 Measurement Approach [Member]</t>
  </si>
  <si>
    <t>Fair value for tradename</t>
  </si>
  <si>
    <t>Debt (Details) $ in Thousands</t>
  </si>
  <si>
    <t>Debt (Details Narrative) - USD ($) $ in Thousands</t>
  </si>
  <si>
    <t>Weighted average interest rates</t>
  </si>
  <si>
    <t>2.40%</t>
  </si>
  <si>
    <t>1.70%</t>
  </si>
  <si>
    <t>Current outstanding amount capacity</t>
  </si>
  <si>
    <t>Fourth Amended and Restated Loan and Security Agreement (the 2015 Loan Agreement) [Member] | Revolving Credit Facility [Member]</t>
  </si>
  <si>
    <t>Maximum amount outstanding</t>
  </si>
  <si>
    <t>Expiration date</t>
  </si>
  <si>
    <t>Sep. 30,
		2020</t>
  </si>
  <si>
    <t>Additional commitment amount</t>
  </si>
  <si>
    <t>Description of collateral</t>
  </si>
  <si>
    <t>The 2015 Loan Agreement is secured by substantially
all of the property of the Company, other than real estate.</t>
  </si>
  <si>
    <t>Amount of eligible accounts receivable and inventory</t>
  </si>
  <si>
    <t>Line of credit facility borrowing period</t>
  </si>
  <si>
    <t>2 years 6 months</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t>
  </si>
  <si>
    <t>Percentage of unused capacity commitment fee</t>
  </si>
  <si>
    <t>0.25%</t>
  </si>
  <si>
    <t>Average outstanding amount capacity</t>
  </si>
  <si>
    <t>Unused borrowing facility</t>
  </si>
  <si>
    <t>Income Taxes (Details) - USD ($) $ in Thousands</t>
  </si>
  <si>
    <t>Current:</t>
  </si>
  <si>
    <t>Federal</t>
  </si>
  <si>
    <t>State</t>
  </si>
  <si>
    <t>Total current</t>
  </si>
  <si>
    <t>Deferred:</t>
  </si>
  <si>
    <t>Total deferred</t>
  </si>
  <si>
    <t>Income Taxes (Details 1)</t>
  </si>
  <si>
    <t>Federal statutory rate</t>
  </si>
  <si>
    <t>35.00%</t>
  </si>
  <si>
    <t>State taxes, net of federal benefit</t>
  </si>
  <si>
    <t>4.10%</t>
  </si>
  <si>
    <t>2.70%</t>
  </si>
  <si>
    <t>Impairment, non-deductible portion</t>
  </si>
  <si>
    <t>(6.60%)</t>
  </si>
  <si>
    <t>20.00%</t>
  </si>
  <si>
    <t>Share-based compensation deficit</t>
  </si>
  <si>
    <t>(9.00%)</t>
  </si>
  <si>
    <t>3.70%</t>
  </si>
  <si>
    <t>Non-deductible items</t>
  </si>
  <si>
    <t>(3.90%)</t>
  </si>
  <si>
    <t>0.70%</t>
  </si>
  <si>
    <t>1.40%</t>
  </si>
  <si>
    <t>(5.70%)</t>
  </si>
  <si>
    <t>(0.10%)</t>
  </si>
  <si>
    <t>Total effective tax rate</t>
  </si>
  <si>
    <t>18.60%</t>
  </si>
  <si>
    <t>60.10%</t>
  </si>
  <si>
    <t>38.30%</t>
  </si>
  <si>
    <t>Income Taxes (Details 2) - USD ($) $ in Thousands</t>
  </si>
  <si>
    <t>Deferred tax assets:</t>
  </si>
  <si>
    <t>Uniform capitalization adjustment</t>
  </si>
  <si>
    <t>Inventory valuation</t>
  </si>
  <si>
    <t>Accounts receivable valuation</t>
  </si>
  <si>
    <t>Stock compensation expense</t>
  </si>
  <si>
    <t>Total deferred tax assets</t>
  </si>
  <si>
    <t>Deferred tax liabilities</t>
  </si>
  <si>
    <t>Total deferred tax liabilities</t>
  </si>
  <si>
    <t>Net deferred tax assets</t>
  </si>
  <si>
    <t>Stockholders' Equity (Details Narrative) - USD ($) $ / shares in Units, $ in Thousands</t>
  </si>
  <si>
    <t>Mar. 07, 2014</t>
  </si>
  <si>
    <t>Dividend paid in cash</t>
  </si>
  <si>
    <t>Series A Junior Participating Preferred Stock [Member]</t>
  </si>
  <si>
    <t>2006 Stock Plan [Member]</t>
  </si>
  <si>
    <t>Number of shares surrender withholding taxes</t>
  </si>
  <si>
    <t>Share Repurchase Program [Member] | Common Stock [Member]</t>
  </si>
  <si>
    <t>Maximum number of shares authorized</t>
  </si>
  <si>
    <t>Number of shares repurchases</t>
  </si>
  <si>
    <t>Value of shares repurchases</t>
  </si>
  <si>
    <t>Retirement-related Benefits (Details Narrative) $ in Thousands</t>
  </si>
  <si>
    <t>Dec. 31, 2016USD ($)Employee</t>
  </si>
  <si>
    <t>Dec. 31, 2015USD ($)</t>
  </si>
  <si>
    <t>Dec. 31, 2014USD ($)</t>
  </si>
  <si>
    <t>Benefit obligation</t>
  </si>
  <si>
    <t>Discount rate</t>
  </si>
  <si>
    <t>3.62%</t>
  </si>
  <si>
    <t>Target allocation of assets</t>
  </si>
  <si>
    <t>5.00%</t>
  </si>
  <si>
    <t>Percentage of employer's contribution</t>
  </si>
  <si>
    <t>100.00%</t>
  </si>
  <si>
    <t>Percentage of employer's matching contribution</t>
  </si>
  <si>
    <t>1.00%</t>
  </si>
  <si>
    <t>Employer's matching contribution, amount</t>
  </si>
  <si>
    <t>Number of active employees under defined benefit plan | Employee</t>
  </si>
  <si>
    <t>Number of retired employees under defined benefit plan | Employee</t>
  </si>
  <si>
    <t>Number of terminated employees under defined benefit plan | Employee</t>
  </si>
  <si>
    <t>Cash contribution under plan</t>
  </si>
  <si>
    <t>Funded status of plan</t>
  </si>
  <si>
    <t>Future annual benefit payments</t>
  </si>
  <si>
    <t>Equity Securities [Member]</t>
  </si>
  <si>
    <t>Weighted average asset allocations for the defined benefit plan</t>
  </si>
  <si>
    <t>67%</t>
  </si>
  <si>
    <t>Debt Securities [Member]</t>
  </si>
  <si>
    <t>33%</t>
  </si>
  <si>
    <t>Equity mutual funds [Member]</t>
  </si>
  <si>
    <t>Fixed income - corporate bonds [Member]</t>
  </si>
  <si>
    <t>Incentive Plans (Details) - Stock Option [Member]</t>
  </si>
  <si>
    <t>Dec. 31, 2016USD ($)$ / sharesshares</t>
  </si>
  <si>
    <t>Share-based Compensation Arrangement by Share-based Payment Award, Options, Outstanding [Roll Forward]</t>
  </si>
  <si>
    <t>Outstanding-Beginning of year | shares</t>
  </si>
  <si>
    <t>Exercised | shares</t>
  </si>
  <si>
    <t>Forfeited | shares</t>
  </si>
  <si>
    <t>Expired | shares</t>
  </si>
  <si>
    <t>Outstanding-End of year | shares</t>
  </si>
  <si>
    <t>Exercisable-End of year | shares</t>
  </si>
  <si>
    <t>Share-based Compensation Arrangement by Share-based Payment Award, Options, Outstanding, Weighted Average Exercise Price [Roll Forward]</t>
  </si>
  <si>
    <t>Outstanding-Beginning of year | $ / shares</t>
  </si>
  <si>
    <t>Exercised | $ / shares</t>
  </si>
  <si>
    <t>Forfeited | $ / shares</t>
  </si>
  <si>
    <t>Expired | $ / shares</t>
  </si>
  <si>
    <t>Outstanding-End of year | $ / shares</t>
  </si>
  <si>
    <t>Exercisable-End of year | $ / shares</t>
  </si>
  <si>
    <t>Share-based Compensation Arrangement by Share-based Payment Award, Options, Outstanding, Aggregate Intrinsic Value [Roll Forward]</t>
  </si>
  <si>
    <t>Outstanding-Beginning of year | $</t>
  </si>
  <si>
    <t>Outstanding-End of year | $</t>
  </si>
  <si>
    <t>Share-based Compensation Arrangement by Share-based Payment Award, Options, Outstanding, Weighted Average Remaining Contractual Life [Roll Forward]</t>
  </si>
  <si>
    <t>Outstanding-Beginning of year</t>
  </si>
  <si>
    <t>3 years 3 months 4 days</t>
  </si>
  <si>
    <t>Outstanding-End of year</t>
  </si>
  <si>
    <t>3 years 3 months 10 days</t>
  </si>
  <si>
    <t>Exercisable - End of year</t>
  </si>
  <si>
    <t>3 years 28 days</t>
  </si>
  <si>
    <t>Incentive Plans (Details 1)</t>
  </si>
  <si>
    <t>Dec. 31, 2016$ / sharesshares</t>
  </si>
  <si>
    <t>Restricted Stock Units [Member]</t>
  </si>
  <si>
    <t>Share-based Compensation Arrangement by Share-based Payment Award, Equity Instruments Other than Options, Nonvested, Number of Shares [Roll Forward]</t>
  </si>
  <si>
    <t>Non-vested-Beginning of year | shares</t>
  </si>
  <si>
    <t>Granted | shares</t>
  </si>
  <si>
    <t>Vested | shares</t>
  </si>
  <si>
    <t>Cancelled/Forfeited | shares</t>
  </si>
  <si>
    <t>Non-vested-End of year | shares</t>
  </si>
  <si>
    <t>Share-based Compensation Arrangement by Share-based Payment Award, Equity Instruments Other than Options, Nonvested, Weighted Average Market Value at Grant Date [Roll Forward]</t>
  </si>
  <si>
    <t>Non-vested-Beginning of year | $ / shares</t>
  </si>
  <si>
    <t>Granted | $ / shares</t>
  </si>
  <si>
    <t>Vested | $ / shares</t>
  </si>
  <si>
    <t>Cancelled/Forfeited | $ / shares</t>
  </si>
  <si>
    <t>Non-vested-End of year | $ / shares</t>
  </si>
  <si>
    <t>Restricted Stock Awards [Member]</t>
  </si>
  <si>
    <t>Incentive Plans (Details Narrative) - USD ($) $ in Thousands</t>
  </si>
  <si>
    <t>Dec. 19, 2016</t>
  </si>
  <si>
    <t>Dec. 12, 2016</t>
  </si>
  <si>
    <t>Nov. 04, 2016</t>
  </si>
  <si>
    <t>Aug. 04, 2016</t>
  </si>
  <si>
    <t>May 03, 2016</t>
  </si>
  <si>
    <t>Mar. 23, 2006</t>
  </si>
  <si>
    <t>Excess tax benefits recorded financing cash flows</t>
  </si>
  <si>
    <t>Stock-based compensation cost</t>
  </si>
  <si>
    <t>Number of shares granted</t>
  </si>
  <si>
    <t>Number of shares forfeited</t>
  </si>
  <si>
    <t>Number of shares granted under plan</t>
  </si>
  <si>
    <t>Income tax benefit recognized for stock-based compensation arrangements</t>
  </si>
  <si>
    <t>Unrecognized compensation cost related to non-vested</t>
  </si>
  <si>
    <t>Unrecognized compensation cost related to non-vested,period</t>
  </si>
  <si>
    <t>33 months</t>
  </si>
  <si>
    <t>Number of shares available for future grants</t>
  </si>
  <si>
    <t>2006 Stock Plan [Member] | Stock Option [Member]</t>
  </si>
  <si>
    <t>Maximum number of shares available to participant</t>
  </si>
  <si>
    <t>Total intrinsic value of options exercised</t>
  </si>
  <si>
    <t>Total grant-date fair value of options vested</t>
  </si>
  <si>
    <t>2006 Stock Plan [Member] | Stock Option [Member] | Employees [Member]</t>
  </si>
  <si>
    <t>Expiration period</t>
  </si>
  <si>
    <t>2006 Stock Plan [Member] | Stock Option [Member] | Employees [Member] | Minimum [Member]</t>
  </si>
  <si>
    <t>Vesting period</t>
  </si>
  <si>
    <t>2006 Stock Plan [Member] | Stock Option [Member] | Employees [Member] | Maximum [Member]</t>
  </si>
  <si>
    <t>5 years</t>
  </si>
  <si>
    <t>2006 Stock Plan [Member] | Stock Option [Member] | Directors [Member]</t>
  </si>
  <si>
    <t>1 year</t>
  </si>
  <si>
    <t>2006 Stock Plan [Member] | Performance Shares [Member]</t>
  </si>
  <si>
    <t>Maximum number of shares granted under the plan</t>
  </si>
  <si>
    <t>2006 Stock Plan [Member] | Restricted Stock Units [Member]</t>
  </si>
  <si>
    <t>2006 Stock Plan [Member] | Restricted Stock Units [Member] | Minimum [Member]</t>
  </si>
  <si>
    <t>2006 Stock Plan [Member] | Restricted Stock Units [Member] | Maximum [Member]</t>
  </si>
  <si>
    <t>2006 Stock Plan [Member] | Restricted Stock Units [Member] | Non-Employee Director [Member]</t>
  </si>
  <si>
    <t>Description of vesting rights</t>
  </si>
  <si>
    <t>Each award of restricted stock units vests at the
date of the 2017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t>
  </si>
  <si>
    <t>Share price (in dollars per share)</t>
  </si>
  <si>
    <t>2006 Stock Plan [Member] | Restricted Stock Awards [Member] | Minimum [Member]</t>
  </si>
  <si>
    <t>The shares granted in December vest in one third
increments on the first, second and third anniversaries of the date of grant as long as the recipient is then employed by the
Company.</t>
  </si>
  <si>
    <t>2006 Stock Plan [Member] | Restricted Stock Awards [Member] | Maximum [Member]</t>
  </si>
  <si>
    <t>Number of shares granted in one third increments</t>
  </si>
  <si>
    <t>Remaining number of shares granted</t>
  </si>
  <si>
    <t>On December 12, 2016. Of the 49,250 shares granted,
5,000 shares vest in one third increments, on the first, second and third anniversaries of the date of grant and the remaining
44,250 shares vest in one third increments, on the third, fourth and fifth anniversaries of the date of grant, in each case as
long as the recipient is then employed by the Company.</t>
  </si>
  <si>
    <t>2006 Stock Plan [Member] | Restricted Stock Awards [Member] | New Members Of Management [Member]</t>
  </si>
  <si>
    <t>The Company as part of the Vertex acquisition. Of
the 21,000 shares granted, 4,000 shares vest, on the third anniversary of the date of grant and the remaining 17,000 shares vest
in one third increments, on the third, fourth and fifth anniversaries of the date of grant in each case, as long as the recipient
is then employed by the Company.</t>
  </si>
  <si>
    <t>These
shares vest in one third increments, on the third, fourth and fifth anniversaries of the date of grant as long as the recipient
is then employed by the Company. Any dividends declared will be accrued and paid to the recipient if and when the related shares
vest.</t>
  </si>
  <si>
    <t>Commitments and Contingencies (Details) $ in Thousands</t>
  </si>
  <si>
    <t>Thereafter</t>
  </si>
  <si>
    <t>Total minimum lease payments</t>
  </si>
  <si>
    <t>Commitments and Contingencies (Details Narrative) - USD ($) $ in Thousands</t>
  </si>
  <si>
    <t>Rent expense</t>
  </si>
  <si>
    <t>Purchase commitments for fixed inventory</t>
  </si>
  <si>
    <t>Expected post-remediation liability</t>
  </si>
  <si>
    <t>Description of post-remediation liability</t>
  </si>
  <si>
    <t>Estimates
will be incurred in the next year and also the cost to plug the wells.</t>
  </si>
  <si>
    <t>Subsequent Events (Details Narrative) - Restricted Stock Awards [Member] - shares</t>
  </si>
  <si>
    <t>Jan. 30, 2017</t>
  </si>
  <si>
    <t>Subsequent Event [Member] | President and CEO [Member]</t>
  </si>
  <si>
    <t>Number of shares granted under vesting schedule</t>
  </si>
  <si>
    <t>Of the 60,000 shares of restricted stock, 20,000
shares vest on December 19, 2017 and 40,000 vest in one-third increments on January 30, 2018, December 31, 2018 and December 31,
2019, the first, second and third anniversaries of the date of grant, in each case as long as Mr. Pokluda is then employed by
the Company.</t>
  </si>
  <si>
    <t>Select Quarterly Financial Data (unaudited) (Details) - USD ($) $ / shares in Units, $ in Thousands</t>
  </si>
  <si>
    <t>Non-cash impairment char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6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85365877</v>
      </c>
    </row>
    <row r="16" spans="1:4">
      <c r="A16" s="4" t="s">
        <v>26</v>
      </c>
      <c r="C16" s="5" t="n">
        <v>16506525</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67</v>
      </c>
    </row>
    <row r="4" spans="1:2">
      <c r="A4" s="4" t="s">
        <v>49</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34</v>
      </c>
      <c r="B9" s="4" t="s">
        <v>201</v>
      </c>
    </row>
    <row r="10" spans="1:2">
      <c r="A10" s="4" t="s">
        <v>202</v>
      </c>
      <c r="B10" s="4" t="s">
        <v>203</v>
      </c>
    </row>
    <row r="11" spans="1:2">
      <c r="A11" s="4" t="s">
        <v>204</v>
      </c>
      <c r="B11" s="4" t="s">
        <v>205</v>
      </c>
    </row>
    <row r="12" spans="1:2">
      <c r="A12" s="4" t="s">
        <v>40</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169</v>
      </c>
      <c r="B2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677</v>
      </c>
      <c r="C3" s="6" t="n">
        <v>46250</v>
      </c>
    </row>
    <row r="4" spans="1:3">
      <c r="A4" s="4" t="s">
        <v>34</v>
      </c>
      <c r="B4" s="5" t="n">
        <v>79783</v>
      </c>
      <c r="C4" s="5" t="n">
        <v>75777</v>
      </c>
    </row>
    <row r="5" spans="1:3">
      <c r="A5" s="4" t="s">
        <v>35</v>
      </c>
      <c r="B5" s="5" t="n">
        <v>1948</v>
      </c>
      <c r="C5" s="5" t="n">
        <v>932</v>
      </c>
    </row>
    <row r="6" spans="1:3">
      <c r="A6" s="4" t="s">
        <v>36</v>
      </c>
      <c r="B6" s="5" t="n">
        <v>570</v>
      </c>
      <c r="C6" s="5" t="n">
        <v>648</v>
      </c>
    </row>
    <row r="7" spans="1:3">
      <c r="A7" s="4" t="s">
        <v>37</v>
      </c>
      <c r="B7" s="5" t="n">
        <v>126978</v>
      </c>
      <c r="C7" s="5" t="n">
        <v>123607</v>
      </c>
    </row>
    <row r="8" spans="1:3">
      <c r="A8" s="4" t="s">
        <v>38</v>
      </c>
      <c r="B8" s="5" t="n">
        <v>11261</v>
      </c>
      <c r="C8" s="5" t="n">
        <v>10899</v>
      </c>
    </row>
    <row r="9" spans="1:3">
      <c r="A9" s="4" t="s">
        <v>39</v>
      </c>
      <c r="B9" s="5" t="n">
        <v>13378</v>
      </c>
      <c r="C9" s="5" t="n">
        <v>5984</v>
      </c>
    </row>
    <row r="10" spans="1:3">
      <c r="A10" s="4" t="s">
        <v>40</v>
      </c>
      <c r="B10" s="5" t="n">
        <v>22770</v>
      </c>
      <c r="C10" s="5" t="n">
        <v>14866</v>
      </c>
    </row>
    <row r="11" spans="1:3">
      <c r="A11" s="4" t="s">
        <v>41</v>
      </c>
      <c r="B11" s="5" t="n">
        <v>892</v>
      </c>
      <c r="C11" s="5" t="n">
        <v>3338</v>
      </c>
    </row>
    <row r="12" spans="1:3">
      <c r="A12" s="4" t="s">
        <v>42</v>
      </c>
      <c r="B12" s="5" t="n">
        <v>591</v>
      </c>
      <c r="C12" s="5" t="n">
        <v>419</v>
      </c>
    </row>
    <row r="13" spans="1:3">
      <c r="A13" s="4" t="s">
        <v>43</v>
      </c>
      <c r="B13" s="5" t="n">
        <v>175870</v>
      </c>
      <c r="C13" s="5" t="n">
        <v>159113</v>
      </c>
    </row>
    <row r="14" spans="1:3">
      <c r="A14" s="3" t="s">
        <v>44</v>
      </c>
    </row>
    <row r="15" spans="1:3">
      <c r="A15" s="4" t="s">
        <v>45</v>
      </c>
      <c r="B15" s="5" t="n">
        <v>3181</v>
      </c>
      <c r="C15" s="5" t="n">
        <v>3701</v>
      </c>
    </row>
    <row r="16" spans="1:3">
      <c r="A16" s="4" t="s">
        <v>46</v>
      </c>
      <c r="B16" s="5" t="n">
        <v>8406</v>
      </c>
      <c r="C16" s="5" t="n">
        <v>6380</v>
      </c>
    </row>
    <row r="17" spans="1:3">
      <c r="A17" s="4" t="s">
        <v>47</v>
      </c>
      <c r="B17" s="5" t="n">
        <v>13248</v>
      </c>
      <c r="C17" s="5" t="n">
        <v>9568</v>
      </c>
    </row>
    <row r="18" spans="1:3">
      <c r="A18" s="4" t="s">
        <v>48</v>
      </c>
      <c r="B18" s="5" t="n">
        <v>24835</v>
      </c>
      <c r="C18" s="5" t="n">
        <v>19649</v>
      </c>
    </row>
    <row r="19" spans="1:3">
      <c r="A19" s="4" t="s">
        <v>49</v>
      </c>
      <c r="B19" s="5" t="n">
        <v>60388</v>
      </c>
      <c r="C19" s="5" t="n">
        <v>39188</v>
      </c>
    </row>
    <row r="20" spans="1:3">
      <c r="A20" s="4" t="s">
        <v>50</v>
      </c>
      <c r="B20" s="5" t="n">
        <v>516</v>
      </c>
      <c r="C20" s="5" t="n">
        <v>275</v>
      </c>
    </row>
    <row r="21" spans="1:3">
      <c r="A21" s="4" t="s">
        <v>51</v>
      </c>
      <c r="B21" s="5" t="n">
        <v>85739</v>
      </c>
      <c r="C21" s="5" t="n">
        <v>59112</v>
      </c>
    </row>
    <row r="22" spans="1:3">
      <c r="A22" s="3" t="s">
        <v>52</v>
      </c>
    </row>
    <row r="23" spans="1:3">
      <c r="A23" s="4" t="s">
        <v>53</v>
      </c>
      <c r="B23" s="4" t="s">
        <v>54</v>
      </c>
      <c r="C23" s="4" t="s">
        <v>54</v>
      </c>
    </row>
    <row r="24" spans="1:3">
      <c r="A24" s="4" t="s">
        <v>55</v>
      </c>
      <c r="B24" s="5" t="n">
        <v>21</v>
      </c>
      <c r="C24" s="5" t="n">
        <v>21</v>
      </c>
    </row>
    <row r="25" spans="1:3">
      <c r="A25" s="4" t="s">
        <v>56</v>
      </c>
      <c r="B25" s="5" t="n">
        <v>53824</v>
      </c>
      <c r="C25" s="5" t="n">
        <v>54621</v>
      </c>
    </row>
    <row r="26" spans="1:3">
      <c r="A26" s="4" t="s">
        <v>57</v>
      </c>
      <c r="B26" s="5" t="n">
        <v>97550</v>
      </c>
      <c r="C26" s="5" t="n">
        <v>106048</v>
      </c>
    </row>
    <row r="27" spans="1:3">
      <c r="A27" s="4" t="s">
        <v>58</v>
      </c>
      <c r="B27" s="5" t="n">
        <v>-61264</v>
      </c>
      <c r="C27" s="5" t="n">
        <v>-60689</v>
      </c>
    </row>
    <row r="28" spans="1:3">
      <c r="A28" s="4" t="s">
        <v>59</v>
      </c>
      <c r="B28" s="5" t="n">
        <v>90131</v>
      </c>
      <c r="C28" s="5" t="n">
        <v>100001</v>
      </c>
    </row>
    <row r="29" spans="1:3">
      <c r="A29" s="4" t="s">
        <v>60</v>
      </c>
      <c r="B29" s="6" t="n">
        <v>175870</v>
      </c>
      <c r="C29" s="6" t="n">
        <v>159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2</v>
      </c>
      <c r="B1" s="2" t="s">
        <v>1</v>
      </c>
    </row>
    <row r="2" spans="1:4">
      <c r="B2" s="2" t="s">
        <v>2</v>
      </c>
      <c r="C2" s="2" t="s">
        <v>31</v>
      </c>
      <c r="D2" s="2" t="s">
        <v>72</v>
      </c>
    </row>
    <row r="3" spans="1:4">
      <c r="A3" s="3" t="s">
        <v>273</v>
      </c>
    </row>
    <row r="4" spans="1:4">
      <c r="A4" s="4" t="s">
        <v>274</v>
      </c>
      <c r="B4" s="5" t="n">
        <v>16345679</v>
      </c>
      <c r="C4" s="5" t="n">
        <v>17012560</v>
      </c>
      <c r="D4" s="5" t="n">
        <v>17605290</v>
      </c>
    </row>
    <row r="5" spans="1:4">
      <c r="A5" s="4" t="s">
        <v>275</v>
      </c>
      <c r="B5" s="4" t="s">
        <v>54</v>
      </c>
      <c r="C5" s="5" t="n">
        <v>55033</v>
      </c>
      <c r="D5" s="5" t="n">
        <v>78641</v>
      </c>
    </row>
    <row r="6" spans="1:4">
      <c r="A6" s="4" t="s">
        <v>276</v>
      </c>
      <c r="B6" s="5" t="n">
        <v>16345679</v>
      </c>
      <c r="C6" s="5" t="n">
        <v>17067593</v>
      </c>
      <c r="D6" s="5" t="n">
        <v>1768393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1</v>
      </c>
      <c r="D2" s="2" t="s">
        <v>72</v>
      </c>
    </row>
    <row r="3" spans="1:4">
      <c r="A3" s="3" t="s">
        <v>278</v>
      </c>
    </row>
    <row r="4" spans="1:4">
      <c r="A4" s="4" t="s">
        <v>279</v>
      </c>
      <c r="B4" s="6" t="n">
        <v>132</v>
      </c>
      <c r="C4" s="6" t="n">
        <v>139</v>
      </c>
      <c r="D4" s="6" t="n">
        <v>148</v>
      </c>
    </row>
    <row r="5" spans="1:4">
      <c r="A5" s="4" t="s">
        <v>280</v>
      </c>
      <c r="B5" s="5" t="n">
        <v>285</v>
      </c>
      <c r="C5" s="5" t="n">
        <v>97</v>
      </c>
      <c r="D5" s="5" t="n">
        <v>50</v>
      </c>
    </row>
    <row r="6" spans="1:4">
      <c r="A6" s="4" t="s">
        <v>281</v>
      </c>
      <c r="B6" s="5" t="n">
        <v>-266</v>
      </c>
      <c r="C6" s="5" t="n">
        <v>-104</v>
      </c>
      <c r="D6" s="5" t="n">
        <v>-59</v>
      </c>
    </row>
    <row r="7" spans="1:4">
      <c r="A7" s="4" t="s">
        <v>282</v>
      </c>
      <c r="B7" s="6" t="n">
        <v>151</v>
      </c>
      <c r="C7" s="6" t="n">
        <v>132</v>
      </c>
      <c r="D7" s="6" t="n">
        <v>13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20988952</v>
      </c>
      <c r="C9" s="5" t="n">
        <v>20988952</v>
      </c>
    </row>
    <row r="10" spans="1:3">
      <c r="A10" s="4" t="s">
        <v>70</v>
      </c>
      <c r="B10" s="5" t="n">
        <v>16457525</v>
      </c>
      <c r="C10" s="5" t="n">
        <v>16712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8</v>
      </c>
    </row>
    <row r="7" spans="1:2">
      <c r="A7" s="4" t="s">
        <v>289</v>
      </c>
    </row>
    <row r="8" spans="1:2">
      <c r="A8" s="4" t="s">
        <v>285</v>
      </c>
      <c r="B8" s="4" t="s">
        <v>290</v>
      </c>
    </row>
    <row r="9" spans="1:2">
      <c r="A9" s="4" t="s">
        <v>291</v>
      </c>
    </row>
    <row r="10" spans="1:2">
      <c r="A10" s="4" t="s">
        <v>285</v>
      </c>
      <c r="B10"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9"/>
    <col customWidth="1" max="3" min="3" width="69"/>
    <col customWidth="1" max="4" min="4" width="69"/>
    <col customWidth="1" max="5" min="5" width="21"/>
  </cols>
  <sheetData>
    <row r="1" spans="1:5">
      <c r="A1" s="1" t="s">
        <v>293</v>
      </c>
      <c r="B1" s="2" t="s">
        <v>1</v>
      </c>
    </row>
    <row r="2" spans="1:5">
      <c r="B2" s="2" t="s">
        <v>294</v>
      </c>
      <c r="C2" s="2" t="s">
        <v>295</v>
      </c>
      <c r="D2" s="2" t="s">
        <v>296</v>
      </c>
      <c r="E2" s="2" t="s">
        <v>297</v>
      </c>
    </row>
    <row r="3" spans="1:5">
      <c r="A3" s="4" t="s">
        <v>298</v>
      </c>
      <c r="B3" s="5" t="n">
        <v>685054</v>
      </c>
      <c r="C3" s="5" t="n">
        <v>643738</v>
      </c>
      <c r="D3" s="5" t="n">
        <v>476473</v>
      </c>
    </row>
    <row r="4" spans="1:5">
      <c r="A4" s="4" t="s">
        <v>299</v>
      </c>
      <c r="B4" s="6" t="n">
        <v>151</v>
      </c>
      <c r="C4" s="6" t="n">
        <v>132</v>
      </c>
      <c r="D4" s="6" t="n">
        <v>139</v>
      </c>
      <c r="E4" s="6" t="n">
        <v>148</v>
      </c>
    </row>
    <row r="5" spans="1:5">
      <c r="A5" s="4" t="s">
        <v>300</v>
      </c>
      <c r="B5" s="5" t="n">
        <v>200</v>
      </c>
      <c r="C5" s="5" t="n">
        <v>300</v>
      </c>
    </row>
    <row r="6" spans="1:5">
      <c r="A6" s="4" t="s">
        <v>301</v>
      </c>
      <c r="B6" s="5" t="n">
        <v>4400</v>
      </c>
      <c r="C6" s="5" t="n">
        <v>4800</v>
      </c>
    </row>
    <row r="7" spans="1:5">
      <c r="A7" s="4" t="s">
        <v>302</v>
      </c>
      <c r="B7" s="5" t="n">
        <v>1300</v>
      </c>
      <c r="C7" s="5" t="n">
        <v>1200</v>
      </c>
      <c r="D7" s="6" t="n">
        <v>1200</v>
      </c>
    </row>
    <row r="8" spans="1:5">
      <c r="A8" s="4" t="s">
        <v>40</v>
      </c>
      <c r="B8" s="6" t="n">
        <v>22770</v>
      </c>
      <c r="C8" s="6" t="n">
        <v>14866</v>
      </c>
    </row>
    <row r="9" spans="1:5">
      <c r="A9" s="4" t="s">
        <v>303</v>
      </c>
      <c r="B9" s="4" t="s">
        <v>304</v>
      </c>
    </row>
    <row r="10" spans="1:5">
      <c r="A10" s="4" t="s">
        <v>305</v>
      </c>
      <c r="B10" s="4" t="s">
        <v>306</v>
      </c>
    </row>
    <row r="11" spans="1:5">
      <c r="A11" s="4" t="s">
        <v>307</v>
      </c>
      <c r="B11" s="5" t="n">
        <v>1</v>
      </c>
    </row>
    <row r="12" spans="1:5">
      <c r="A12" s="4" t="s">
        <v>308</v>
      </c>
      <c r="B12" s="5" t="n">
        <v>1</v>
      </c>
    </row>
    <row r="13" spans="1:5">
      <c r="A13" s="4" t="s">
        <v>309</v>
      </c>
      <c r="B13" s="4" t="s">
        <v>310</v>
      </c>
      <c r="C13" s="4" t="s">
        <v>310</v>
      </c>
      <c r="D13" s="4" t="s">
        <v>310</v>
      </c>
    </row>
    <row r="14" spans="1:5">
      <c r="A14" s="4" t="s">
        <v>311</v>
      </c>
      <c r="B14" s="6" t="n">
        <v>400</v>
      </c>
      <c r="C14" s="6" t="n">
        <v>400</v>
      </c>
      <c r="D14" s="6" t="n">
        <v>300</v>
      </c>
    </row>
    <row r="15" spans="1:5">
      <c r="A15" s="4" t="s">
        <v>312</v>
      </c>
    </row>
    <row r="16" spans="1:5">
      <c r="A16" s="4" t="s">
        <v>305</v>
      </c>
      <c r="B16" s="4" t="s">
        <v>313</v>
      </c>
    </row>
    <row r="17" spans="1:5">
      <c r="A17" s="4" t="s">
        <v>314</v>
      </c>
    </row>
    <row r="18" spans="1:5">
      <c r="A18" s="4" t="s">
        <v>305</v>
      </c>
      <c r="B18" s="4" t="s">
        <v>31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6</v>
      </c>
      <c r="B1" s="2" t="s">
        <v>2</v>
      </c>
      <c r="C1" s="2" t="s">
        <v>317</v>
      </c>
      <c r="D1" s="2" t="s">
        <v>31</v>
      </c>
    </row>
    <row r="2" spans="1:4">
      <c r="A2" s="4" t="s">
        <v>40</v>
      </c>
      <c r="B2" s="6" t="n">
        <v>22770</v>
      </c>
      <c r="D2" s="6" t="n">
        <v>14866</v>
      </c>
    </row>
    <row r="3" spans="1:4">
      <c r="A3" s="4" t="s">
        <v>318</v>
      </c>
    </row>
    <row r="4" spans="1:4">
      <c r="A4" s="4" t="s">
        <v>319</v>
      </c>
      <c r="C4" s="6" t="n">
        <v>3</v>
      </c>
    </row>
    <row r="5" spans="1:4">
      <c r="A5" s="4" t="s">
        <v>133</v>
      </c>
      <c r="C5" s="5" t="n">
        <v>2626</v>
      </c>
    </row>
    <row r="6" spans="1:4">
      <c r="A6" s="4" t="s">
        <v>134</v>
      </c>
      <c r="C6" s="5" t="n">
        <v>14582</v>
      </c>
    </row>
    <row r="7" spans="1:4">
      <c r="A7" s="4" t="s">
        <v>36</v>
      </c>
      <c r="C7" s="5" t="n">
        <v>46</v>
      </c>
    </row>
    <row r="8" spans="1:4">
      <c r="A8" s="4" t="s">
        <v>320</v>
      </c>
      <c r="C8" s="5" t="n">
        <v>59</v>
      </c>
    </row>
    <row r="9" spans="1:4">
      <c r="A9" s="4" t="s">
        <v>207</v>
      </c>
      <c r="C9" s="5" t="n">
        <v>9161</v>
      </c>
    </row>
    <row r="10" spans="1:4">
      <c r="A10" s="4" t="s">
        <v>40</v>
      </c>
      <c r="C10" s="5" t="n">
        <v>10266</v>
      </c>
    </row>
    <row r="11" spans="1:4">
      <c r="A11" s="4" t="s">
        <v>42</v>
      </c>
      <c r="C11" s="5" t="n">
        <v>116</v>
      </c>
    </row>
    <row r="12" spans="1:4">
      <c r="A12" s="4" t="s">
        <v>321</v>
      </c>
      <c r="C12" s="5" t="n">
        <v>36859</v>
      </c>
    </row>
    <row r="13" spans="1:4">
      <c r="A13" s="4" t="s">
        <v>46</v>
      </c>
      <c r="C13" s="5" t="n">
        <v>1130</v>
      </c>
    </row>
    <row r="14" spans="1:4">
      <c r="A14" s="4" t="s">
        <v>47</v>
      </c>
      <c r="C14" s="5" t="n">
        <v>919</v>
      </c>
    </row>
    <row r="15" spans="1:4">
      <c r="A15" s="4" t="s">
        <v>41</v>
      </c>
      <c r="C15" s="5" t="n">
        <v>2440</v>
      </c>
    </row>
    <row r="16" spans="1:4">
      <c r="A16" s="4" t="s">
        <v>322</v>
      </c>
      <c r="C16" s="5" t="n">
        <v>4489</v>
      </c>
    </row>
    <row r="17" spans="1:4">
      <c r="A17" s="4" t="s">
        <v>323</v>
      </c>
      <c r="C17" s="6" t="n">
        <v>323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324</v>
      </c>
      <c r="B1" s="2" t="s">
        <v>325</v>
      </c>
      <c r="O1" s="2" t="s">
        <v>1</v>
      </c>
    </row>
    <row r="2" spans="1:17">
      <c r="B2" s="2" t="s">
        <v>2</v>
      </c>
      <c r="C2" s="2" t="s">
        <v>2</v>
      </c>
      <c r="E2" s="2" t="s">
        <v>326</v>
      </c>
      <c r="F2" s="2" t="s">
        <v>4</v>
      </c>
      <c r="H2" s="2" t="s">
        <v>327</v>
      </c>
      <c r="I2" s="2" t="s">
        <v>31</v>
      </c>
      <c r="K2" s="2" t="s">
        <v>328</v>
      </c>
      <c r="L2" s="2" t="s">
        <v>329</v>
      </c>
      <c r="N2" s="2" t="s">
        <v>330</v>
      </c>
      <c r="O2" s="2" t="s">
        <v>2</v>
      </c>
      <c r="P2" s="2" t="s">
        <v>31</v>
      </c>
      <c r="Q2" s="2" t="s">
        <v>72</v>
      </c>
    </row>
    <row r="3" spans="1:17">
      <c r="A3" s="4" t="s">
        <v>74</v>
      </c>
      <c r="C3" s="6" t="n">
        <v>69257</v>
      </c>
      <c r="E3" s="6" t="n">
        <v>65222</v>
      </c>
      <c r="F3" s="6" t="n">
        <v>62454</v>
      </c>
      <c r="H3" s="6" t="n">
        <v>64711</v>
      </c>
      <c r="I3" s="6" t="n">
        <v>70314</v>
      </c>
      <c r="K3" s="6" t="n">
        <v>78260</v>
      </c>
      <c r="L3" s="6" t="n">
        <v>77959</v>
      </c>
      <c r="N3" s="6" t="n">
        <v>81600</v>
      </c>
      <c r="O3" s="6" t="n">
        <v>261644</v>
      </c>
      <c r="P3" s="6" t="n">
        <v>308133</v>
      </c>
      <c r="Q3" s="6" t="n">
        <v>390011</v>
      </c>
    </row>
    <row r="4" spans="1:17">
      <c r="A4" s="4" t="s">
        <v>87</v>
      </c>
      <c r="C4" s="6" t="n">
        <v>-1826</v>
      </c>
      <c r="D4" s="4" t="s">
        <v>331</v>
      </c>
      <c r="E4" s="6" t="n">
        <v>-1439</v>
      </c>
      <c r="F4" s="6" t="n">
        <v>-2557</v>
      </c>
      <c r="G4" s="4" t="s">
        <v>332</v>
      </c>
      <c r="H4" s="6" t="n">
        <v>-184</v>
      </c>
      <c r="I4" s="6" t="n">
        <v>-199</v>
      </c>
      <c r="J4" s="4" t="s">
        <v>333</v>
      </c>
      <c r="K4" s="6" t="n">
        <v>676</v>
      </c>
      <c r="L4" s="6" t="n">
        <v>-619</v>
      </c>
      <c r="M4" s="4" t="s">
        <v>334</v>
      </c>
      <c r="N4" s="6" t="n">
        <v>2186</v>
      </c>
      <c r="O4" s="6" t="n">
        <v>-6006</v>
      </c>
      <c r="P4" s="6" t="n">
        <v>2044</v>
      </c>
      <c r="Q4" s="6" t="n">
        <v>14972</v>
      </c>
    </row>
    <row r="5" spans="1:17">
      <c r="A5" s="4" t="s">
        <v>335</v>
      </c>
      <c r="C5" s="8" t="n">
        <v>-0.11</v>
      </c>
      <c r="D5" s="4" t="s">
        <v>331</v>
      </c>
      <c r="E5" s="8" t="n">
        <v>-0.09</v>
      </c>
      <c r="F5" s="8" t="n">
        <v>-0.16</v>
      </c>
      <c r="G5" s="4" t="s">
        <v>332</v>
      </c>
      <c r="H5" s="8" t="n">
        <v>-0.01</v>
      </c>
      <c r="I5" s="8" t="n">
        <v>-0.01</v>
      </c>
      <c r="J5" s="4" t="s">
        <v>333</v>
      </c>
      <c r="K5" s="8" t="n">
        <v>0.04</v>
      </c>
      <c r="L5" s="8" t="n">
        <v>-0.04</v>
      </c>
      <c r="M5" s="4" t="s">
        <v>334</v>
      </c>
      <c r="N5" s="8" t="n">
        <v>0.13</v>
      </c>
      <c r="O5" s="8" t="n">
        <v>-0.37</v>
      </c>
      <c r="P5" s="8" t="n">
        <v>0.12</v>
      </c>
      <c r="Q5" s="8" t="n">
        <v>0.85</v>
      </c>
    </row>
    <row r="6" spans="1:17">
      <c r="A6" s="4" t="s">
        <v>336</v>
      </c>
      <c r="C6" s="8" t="n">
        <v>-0.11</v>
      </c>
      <c r="D6" s="4" t="s">
        <v>331</v>
      </c>
      <c r="E6" s="8" t="n">
        <v>-0.09</v>
      </c>
      <c r="F6" s="8" t="n">
        <v>-0.16</v>
      </c>
      <c r="G6" s="4" t="s">
        <v>332</v>
      </c>
      <c r="H6" s="8" t="n">
        <v>-0.01</v>
      </c>
      <c r="I6" s="8" t="n">
        <v>-0.01</v>
      </c>
      <c r="J6" s="4" t="s">
        <v>333</v>
      </c>
      <c r="K6" s="8" t="n">
        <v>0.04</v>
      </c>
      <c r="L6" s="8" t="n">
        <v>-0.04</v>
      </c>
      <c r="M6" s="4" t="s">
        <v>334</v>
      </c>
      <c r="N6" s="8" t="n">
        <v>0.13</v>
      </c>
      <c r="O6" s="8" t="n">
        <v>-0.37</v>
      </c>
      <c r="P6" s="8" t="n">
        <v>0.12</v>
      </c>
      <c r="Q6" s="8" t="n">
        <v>0.85</v>
      </c>
    </row>
    <row r="7" spans="1:17">
      <c r="A7" s="4" t="s">
        <v>318</v>
      </c>
    </row>
    <row r="8" spans="1:17">
      <c r="A8" s="4" t="s">
        <v>74</v>
      </c>
      <c r="B8" s="6" t="n">
        <v>7000</v>
      </c>
      <c r="O8" s="6" t="n">
        <v>284310</v>
      </c>
      <c r="P8" s="6" t="n">
        <v>342129</v>
      </c>
    </row>
    <row r="9" spans="1:17">
      <c r="A9" s="4" t="s">
        <v>87</v>
      </c>
      <c r="B9" s="6" t="n">
        <v>200</v>
      </c>
      <c r="O9" s="6" t="n">
        <v>-5466</v>
      </c>
      <c r="P9" s="6" t="n">
        <v>3560</v>
      </c>
    </row>
    <row r="10" spans="1:17">
      <c r="A10" s="4" t="s">
        <v>335</v>
      </c>
      <c r="O10" s="8" t="n">
        <v>-0.33</v>
      </c>
      <c r="P10" s="8" t="n">
        <v>0.21</v>
      </c>
    </row>
    <row r="11" spans="1:17">
      <c r="A11" s="4" t="s">
        <v>336</v>
      </c>
      <c r="O11" s="8" t="n">
        <v>-0.33</v>
      </c>
      <c r="P11" s="8" t="n">
        <v>0.21</v>
      </c>
    </row>
    <row r="12" spans="1:17"/>
    <row r="13" spans="1:17">
      <c r="A13" s="4" t="s">
        <v>331</v>
      </c>
      <c r="B13" s="4" t="s">
        <v>337</v>
      </c>
    </row>
    <row r="14" spans="1:17">
      <c r="A14" s="4" t="s">
        <v>332</v>
      </c>
      <c r="B14" s="4" t="s">
        <v>338</v>
      </c>
    </row>
    <row r="15" spans="1:17">
      <c r="A15" s="4" t="s">
        <v>333</v>
      </c>
      <c r="B15" s="4" t="s">
        <v>339</v>
      </c>
    </row>
    <row r="16" spans="1:17">
      <c r="A16" s="4" t="s">
        <v>334</v>
      </c>
      <c r="B16" s="4" t="s">
        <v>340</v>
      </c>
    </row>
  </sheetData>
  <mergeCells count="12">
    <mergeCell ref="A1:A2"/>
    <mergeCell ref="B1:N1"/>
    <mergeCell ref="O1:Q1"/>
    <mergeCell ref="C2:D2"/>
    <mergeCell ref="F2:G2"/>
    <mergeCell ref="I2:J2"/>
    <mergeCell ref="L2:M2"/>
    <mergeCell ref="A12:Q12"/>
    <mergeCell ref="B13:Q13"/>
    <mergeCell ref="B14:Q14"/>
    <mergeCell ref="B15:Q15"/>
    <mergeCell ref="B16:Q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4"/>
    <col customWidth="1" max="15" min="15" width="14"/>
    <col customWidth="1" max="16" min="16" width="80"/>
    <col customWidth="1" max="17" min="17" width="14"/>
    <col customWidth="1" max="18" min="18" width="14"/>
  </cols>
  <sheetData>
    <row r="1" spans="1:18">
      <c r="A1" s="1" t="s">
        <v>341</v>
      </c>
      <c r="B1" s="2" t="s">
        <v>317</v>
      </c>
      <c r="C1" s="2" t="s">
        <v>2</v>
      </c>
      <c r="D1" s="2" t="s">
        <v>2</v>
      </c>
      <c r="F1" s="2" t="s">
        <v>326</v>
      </c>
      <c r="G1" s="2" t="s">
        <v>4</v>
      </c>
      <c r="I1" s="2" t="s">
        <v>327</v>
      </c>
      <c r="J1" s="2" t="s">
        <v>31</v>
      </c>
      <c r="L1" s="2" t="s">
        <v>328</v>
      </c>
      <c r="M1" s="2" t="s">
        <v>329</v>
      </c>
      <c r="O1" s="2" t="s">
        <v>330</v>
      </c>
      <c r="P1" s="2" t="s">
        <v>2</v>
      </c>
      <c r="Q1" s="2" t="s">
        <v>31</v>
      </c>
      <c r="R1" s="2" t="s">
        <v>72</v>
      </c>
    </row>
    <row r="2" spans="1:18">
      <c r="A2" s="4" t="s">
        <v>342</v>
      </c>
      <c r="D2" s="6" t="n">
        <v>69257</v>
      </c>
      <c r="F2" s="6" t="n">
        <v>65222</v>
      </c>
      <c r="G2" s="6" t="n">
        <v>62454</v>
      </c>
      <c r="I2" s="6" t="n">
        <v>64711</v>
      </c>
      <c r="J2" s="6" t="n">
        <v>70314</v>
      </c>
      <c r="L2" s="6" t="n">
        <v>78260</v>
      </c>
      <c r="M2" s="6" t="n">
        <v>77959</v>
      </c>
      <c r="O2" s="6" t="n">
        <v>81600</v>
      </c>
      <c r="P2" s="6" t="n">
        <v>261644</v>
      </c>
      <c r="Q2" s="6" t="n">
        <v>308133</v>
      </c>
      <c r="R2" s="6" t="n">
        <v>390011</v>
      </c>
    </row>
    <row r="3" spans="1:18">
      <c r="A3" s="4" t="s">
        <v>343</v>
      </c>
      <c r="D3" s="6" t="n">
        <v>-1826</v>
      </c>
      <c r="E3" s="4" t="s">
        <v>331</v>
      </c>
      <c r="F3" s="6" t="n">
        <v>-1439</v>
      </c>
      <c r="G3" s="6" t="n">
        <v>-2557</v>
      </c>
      <c r="H3" s="4" t="s">
        <v>332</v>
      </c>
      <c r="I3" s="6" t="n">
        <v>-184</v>
      </c>
      <c r="J3" s="6" t="n">
        <v>-199</v>
      </c>
      <c r="K3" s="4" t="s">
        <v>333</v>
      </c>
      <c r="L3" s="6" t="n">
        <v>676</v>
      </c>
      <c r="M3" s="6" t="n">
        <v>-619</v>
      </c>
      <c r="N3" s="4" t="s">
        <v>334</v>
      </c>
      <c r="O3" s="6" t="n">
        <v>2186</v>
      </c>
      <c r="P3" s="6" t="n">
        <v>-6006</v>
      </c>
      <c r="Q3" s="5" t="n">
        <v>2044</v>
      </c>
      <c r="R3" s="5" t="n">
        <v>14972</v>
      </c>
    </row>
    <row r="4" spans="1:18">
      <c r="A4" s="4" t="s">
        <v>344</v>
      </c>
      <c r="P4" s="4" t="s">
        <v>306</v>
      </c>
    </row>
    <row r="5" spans="1:18">
      <c r="A5" s="4" t="s">
        <v>345</v>
      </c>
      <c r="P5" s="6" t="n">
        <v>1700</v>
      </c>
      <c r="Q5" s="5" t="n">
        <v>1800</v>
      </c>
      <c r="R5" s="6" t="n">
        <v>1700</v>
      </c>
    </row>
    <row r="6" spans="1:18">
      <c r="A6" s="4" t="s">
        <v>318</v>
      </c>
    </row>
    <row r="7" spans="1:18">
      <c r="A7" s="4" t="s">
        <v>323</v>
      </c>
      <c r="B7" s="6" t="n">
        <v>32370</v>
      </c>
    </row>
    <row r="8" spans="1:18">
      <c r="A8" s="4" t="s">
        <v>346</v>
      </c>
      <c r="B8" s="5" t="n">
        <v>100</v>
      </c>
    </row>
    <row r="9" spans="1:18">
      <c r="A9" s="4" t="s">
        <v>347</v>
      </c>
      <c r="B9" s="5" t="n">
        <v>32300</v>
      </c>
    </row>
    <row r="10" spans="1:18">
      <c r="A10" s="4" t="s">
        <v>348</v>
      </c>
      <c r="B10" s="6" t="n">
        <v>1000</v>
      </c>
    </row>
    <row r="11" spans="1:18">
      <c r="A11" s="4" t="s">
        <v>342</v>
      </c>
      <c r="C11" s="6" t="n">
        <v>7000</v>
      </c>
      <c r="P11" s="5" t="n">
        <v>284310</v>
      </c>
      <c r="Q11" s="5" t="n">
        <v>342129</v>
      </c>
    </row>
    <row r="12" spans="1:18">
      <c r="A12" s="4" t="s">
        <v>343</v>
      </c>
      <c r="C12" s="6" t="n">
        <v>200</v>
      </c>
      <c r="P12" s="5" t="n">
        <v>-5466</v>
      </c>
      <c r="Q12" s="6" t="n">
        <v>3560</v>
      </c>
    </row>
    <row r="13" spans="1:18">
      <c r="A13" s="4" t="s">
        <v>349</v>
      </c>
      <c r="P13" s="6" t="n">
        <v>900</v>
      </c>
    </row>
    <row r="14" spans="1:18">
      <c r="A14" s="4" t="s">
        <v>350</v>
      </c>
      <c r="P14" s="4" t="s">
        <v>351</v>
      </c>
    </row>
    <row r="15" spans="1:18">
      <c r="A15" s="4" t="s">
        <v>352</v>
      </c>
    </row>
    <row r="16" spans="1:18">
      <c r="A16" s="4" t="s">
        <v>353</v>
      </c>
      <c r="P16" s="6" t="n">
        <v>2100</v>
      </c>
    </row>
    <row r="17" spans="1:18">
      <c r="A17" s="4" t="s">
        <v>354</v>
      </c>
    </row>
    <row r="18" spans="1:18">
      <c r="A18" s="4" t="s">
        <v>355</v>
      </c>
      <c r="P18" s="6" t="n">
        <v>7000</v>
      </c>
    </row>
    <row r="19" spans="1:18">
      <c r="A19" s="4" t="s">
        <v>344</v>
      </c>
      <c r="P19" s="4" t="s">
        <v>315</v>
      </c>
    </row>
    <row r="20" spans="1:18">
      <c r="A20" s="4" t="s">
        <v>345</v>
      </c>
      <c r="P20" s="6" t="n">
        <v>200</v>
      </c>
    </row>
    <row r="21" spans="1:18"/>
    <row r="22" spans="1:18">
      <c r="A22" s="4" t="s">
        <v>331</v>
      </c>
      <c r="B22" s="4" t="s">
        <v>337</v>
      </c>
    </row>
    <row r="23" spans="1:18">
      <c r="A23" s="4" t="s">
        <v>332</v>
      </c>
      <c r="B23" s="4" t="s">
        <v>338</v>
      </c>
    </row>
    <row r="24" spans="1:18">
      <c r="A24" s="4" t="s">
        <v>333</v>
      </c>
      <c r="B24" s="4" t="s">
        <v>339</v>
      </c>
    </row>
    <row r="25" spans="1:18">
      <c r="A25" s="4" t="s">
        <v>334</v>
      </c>
      <c r="B25" s="4" t="s">
        <v>340</v>
      </c>
    </row>
  </sheetData>
  <mergeCells count="9">
    <mergeCell ref="D1:E1"/>
    <mergeCell ref="G1:H1"/>
    <mergeCell ref="J1:K1"/>
    <mergeCell ref="M1:N1"/>
    <mergeCell ref="A21:R21"/>
    <mergeCell ref="B22:R22"/>
    <mergeCell ref="B23:R23"/>
    <mergeCell ref="B24:R24"/>
    <mergeCell ref="B25:R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31</v>
      </c>
    </row>
    <row r="2" spans="1:3">
      <c r="A2" s="4" t="s">
        <v>357</v>
      </c>
      <c r="B2" s="6" t="n">
        <v>23515</v>
      </c>
      <c r="C2" s="6" t="n">
        <v>22067</v>
      </c>
    </row>
    <row r="3" spans="1:3">
      <c r="A3" s="4" t="s">
        <v>358</v>
      </c>
      <c r="B3" s="5" t="n">
        <v>12254</v>
      </c>
      <c r="C3" s="5" t="n">
        <v>11168</v>
      </c>
    </row>
    <row r="4" spans="1:3">
      <c r="A4" s="4" t="s">
        <v>100</v>
      </c>
      <c r="B4" s="5" t="n">
        <v>11261</v>
      </c>
      <c r="C4" s="5" t="n">
        <v>10899</v>
      </c>
    </row>
    <row r="5" spans="1:3">
      <c r="A5" s="4" t="s">
        <v>359</v>
      </c>
    </row>
    <row r="6" spans="1:3">
      <c r="A6" s="4" t="s">
        <v>357</v>
      </c>
      <c r="B6" s="5" t="n">
        <v>2476</v>
      </c>
      <c r="C6" s="5" t="n">
        <v>2476</v>
      </c>
    </row>
    <row r="7" spans="1:3">
      <c r="A7" s="4" t="s">
        <v>360</v>
      </c>
    </row>
    <row r="8" spans="1:3">
      <c r="A8" s="4" t="s">
        <v>357</v>
      </c>
      <c r="B8" s="5" t="n">
        <v>8105</v>
      </c>
      <c r="C8" s="5" t="n">
        <v>7706</v>
      </c>
    </row>
    <row r="9" spans="1:3">
      <c r="A9" s="4" t="s">
        <v>361</v>
      </c>
    </row>
    <row r="10" spans="1:3">
      <c r="A10" s="4" t="s">
        <v>357</v>
      </c>
      <c r="B10" s="6" t="n">
        <v>12934</v>
      </c>
      <c r="C10" s="6" t="n">
        <v>118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2</v>
      </c>
      <c r="B1" s="2" t="s">
        <v>2</v>
      </c>
      <c r="C1" s="2" t="s">
        <v>31</v>
      </c>
    </row>
    <row r="2" spans="1:3">
      <c r="A2" s="3" t="s">
        <v>363</v>
      </c>
    </row>
    <row r="3" spans="1:3">
      <c r="A3" s="4" t="s">
        <v>364</v>
      </c>
      <c r="B3" s="6" t="n">
        <v>11238</v>
      </c>
      <c r="C3" s="6" t="n">
        <v>9492</v>
      </c>
    </row>
    <row r="4" spans="1:3">
      <c r="A4" s="3" t="s">
        <v>365</v>
      </c>
    </row>
    <row r="5" spans="1:3">
      <c r="A5" s="4" t="s">
        <v>357</v>
      </c>
      <c r="B5" s="5" t="n">
        <v>24616</v>
      </c>
      <c r="C5" s="5" t="n">
        <v>15476</v>
      </c>
    </row>
    <row r="6" spans="1:3">
      <c r="A6" s="4" t="s">
        <v>100</v>
      </c>
      <c r="B6" s="5" t="n">
        <v>13378</v>
      </c>
      <c r="C6" s="5" t="n">
        <v>5984</v>
      </c>
    </row>
    <row r="7" spans="1:3">
      <c r="A7" s="4" t="s">
        <v>366</v>
      </c>
    </row>
    <row r="8" spans="1:3">
      <c r="A8" s="3" t="s">
        <v>363</v>
      </c>
    </row>
    <row r="9" spans="1:3">
      <c r="A9" s="4" t="s">
        <v>367</v>
      </c>
      <c r="B9" s="5" t="n">
        <v>18620</v>
      </c>
      <c r="C9" s="5" t="n">
        <v>11630</v>
      </c>
    </row>
    <row r="10" spans="1:3">
      <c r="A10" s="4" t="s">
        <v>364</v>
      </c>
      <c r="B10" s="5" t="n">
        <v>11238</v>
      </c>
      <c r="C10" s="5" t="n">
        <v>9492</v>
      </c>
    </row>
    <row r="11" spans="1:3">
      <c r="A11" s="4" t="s">
        <v>368</v>
      </c>
    </row>
    <row r="12" spans="1:3">
      <c r="A12" s="3" t="s">
        <v>369</v>
      </c>
    </row>
    <row r="13" spans="1:3">
      <c r="A13" s="4" t="s">
        <v>357</v>
      </c>
      <c r="B13" s="6" t="n">
        <v>5996</v>
      </c>
      <c r="C13" s="6" t="n">
        <v>38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70</v>
      </c>
      <c r="B1" s="2" t="s">
        <v>371</v>
      </c>
    </row>
    <row r="2" spans="1:2">
      <c r="A2" s="3" t="s">
        <v>372</v>
      </c>
    </row>
    <row r="3" spans="1:2">
      <c r="A3" s="5" t="n">
        <v>2017</v>
      </c>
      <c r="B3" s="6" t="n">
        <v>1362</v>
      </c>
    </row>
    <row r="4" spans="1:2">
      <c r="A4" s="5" t="n">
        <v>2018</v>
      </c>
      <c r="B4" s="5" t="n">
        <v>777</v>
      </c>
    </row>
    <row r="5" spans="1:2">
      <c r="A5" s="5" t="n">
        <v>2019</v>
      </c>
      <c r="B5" s="5" t="n">
        <v>777</v>
      </c>
    </row>
    <row r="6" spans="1:2">
      <c r="A6" s="5" t="n">
        <v>2020</v>
      </c>
      <c r="B6" s="5" t="n">
        <v>777</v>
      </c>
    </row>
    <row r="7" spans="1:2">
      <c r="A7" s="5" t="n">
        <v>2021</v>
      </c>
      <c r="B7" s="5" t="n">
        <v>777</v>
      </c>
    </row>
    <row r="8" spans="1:2">
      <c r="A8" s="5" t="n">
        <v>2022</v>
      </c>
      <c r="B8" s="5" t="n">
        <v>777</v>
      </c>
    </row>
    <row r="9" spans="1:2">
      <c r="A9" s="5" t="n">
        <v>2023</v>
      </c>
      <c r="B9" s="5" t="n">
        <v>777</v>
      </c>
    </row>
    <row r="10" spans="1:2">
      <c r="A10" s="5" t="n">
        <v>2024</v>
      </c>
      <c r="B10" s="5" t="n">
        <v>777</v>
      </c>
    </row>
    <row r="11" spans="1:2">
      <c r="A11" s="5" t="n">
        <v>2025</v>
      </c>
      <c r="B11" s="6" t="n">
        <v>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1</v>
      </c>
    </row>
    <row r="3" spans="1:3">
      <c r="A3" s="3" t="s">
        <v>157</v>
      </c>
    </row>
    <row r="4" spans="1:3">
      <c r="A4" s="4" t="s">
        <v>40</v>
      </c>
      <c r="B4" s="6" t="n">
        <v>25082</v>
      </c>
      <c r="C4" s="6" t="n">
        <v>25082</v>
      </c>
    </row>
    <row r="5" spans="1:3">
      <c r="A5" s="4" t="s">
        <v>374</v>
      </c>
      <c r="B5" s="5" t="n">
        <v>10266</v>
      </c>
    </row>
    <row r="6" spans="1:3">
      <c r="A6" s="4" t="s">
        <v>375</v>
      </c>
      <c r="B6" s="5" t="n">
        <v>35348</v>
      </c>
      <c r="C6" s="5" t="n">
        <v>25082</v>
      </c>
    </row>
    <row r="7" spans="1:3">
      <c r="A7" s="4" t="s">
        <v>376</v>
      </c>
      <c r="B7" s="5" t="n">
        <v>12578</v>
      </c>
      <c r="C7" s="5" t="n">
        <v>10216</v>
      </c>
    </row>
    <row r="8" spans="1:3">
      <c r="A8" s="4" t="s">
        <v>377</v>
      </c>
      <c r="B8" s="6" t="n">
        <v>22770</v>
      </c>
      <c r="C8" s="6" t="n">
        <v>148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157</v>
      </c>
    </row>
    <row r="3" spans="1:3">
      <c r="A3" s="4" t="s">
        <v>379</v>
      </c>
      <c r="B3" s="4" t="s">
        <v>54</v>
      </c>
      <c r="C3" s="6" t="n">
        <v>169</v>
      </c>
    </row>
    <row r="4" spans="1:3">
      <c r="A4" s="4" t="s">
        <v>380</v>
      </c>
      <c r="B4" s="5" t="n">
        <v>3343</v>
      </c>
      <c r="C4" s="5" t="n">
        <v>3166</v>
      </c>
    </row>
    <row r="5" spans="1:3">
      <c r="A5" s="4" t="s">
        <v>381</v>
      </c>
      <c r="B5" s="5" t="n">
        <v>1783</v>
      </c>
      <c r="C5" s="5" t="n">
        <v>1148</v>
      </c>
    </row>
    <row r="6" spans="1:3">
      <c r="A6" s="4" t="s">
        <v>382</v>
      </c>
      <c r="B6" s="5" t="n">
        <v>4268</v>
      </c>
      <c r="C6" s="5" t="n">
        <v>1800</v>
      </c>
    </row>
    <row r="7" spans="1:3">
      <c r="A7" s="4" t="s">
        <v>383</v>
      </c>
      <c r="B7" s="5" t="n">
        <v>3854</v>
      </c>
      <c r="C7" s="5" t="n">
        <v>3285</v>
      </c>
    </row>
    <row r="8" spans="1:3">
      <c r="A8" s="4" t="s">
        <v>100</v>
      </c>
      <c r="B8" s="6" t="n">
        <v>13248</v>
      </c>
      <c r="C8" s="6" t="n">
        <v>95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1</v>
      </c>
      <c r="D2" s="2" t="s">
        <v>72</v>
      </c>
    </row>
    <row r="3" spans="1:4">
      <c r="A3" s="3" t="s">
        <v>73</v>
      </c>
    </row>
    <row r="4" spans="1:4">
      <c r="A4" s="4" t="s">
        <v>74</v>
      </c>
      <c r="B4" s="6" t="n">
        <v>261644</v>
      </c>
      <c r="C4" s="6" t="n">
        <v>308133</v>
      </c>
      <c r="D4" s="6" t="n">
        <v>390011</v>
      </c>
    </row>
    <row r="5" spans="1:4">
      <c r="A5" s="4" t="s">
        <v>75</v>
      </c>
      <c r="B5" s="5" t="n">
        <v>208694</v>
      </c>
      <c r="C5" s="5" t="n">
        <v>242223</v>
      </c>
      <c r="D5" s="5" t="n">
        <v>304073</v>
      </c>
    </row>
    <row r="6" spans="1:4">
      <c r="A6" s="4" t="s">
        <v>76</v>
      </c>
      <c r="B6" s="5" t="n">
        <v>52950</v>
      </c>
      <c r="C6" s="5" t="n">
        <v>65910</v>
      </c>
      <c r="D6" s="5" t="n">
        <v>85938</v>
      </c>
    </row>
    <row r="7" spans="1:4">
      <c r="A7" s="3" t="s">
        <v>77</v>
      </c>
    </row>
    <row r="8" spans="1:4">
      <c r="A8" s="4" t="s">
        <v>78</v>
      </c>
      <c r="B8" s="5" t="n">
        <v>29369</v>
      </c>
      <c r="C8" s="5" t="n">
        <v>28537</v>
      </c>
      <c r="D8" s="5" t="n">
        <v>31196</v>
      </c>
    </row>
    <row r="9" spans="1:4">
      <c r="A9" s="4" t="s">
        <v>79</v>
      </c>
      <c r="B9" s="5" t="n">
        <v>24714</v>
      </c>
      <c r="C9" s="5" t="n">
        <v>25023</v>
      </c>
      <c r="D9" s="5" t="n">
        <v>26400</v>
      </c>
    </row>
    <row r="10" spans="1:4">
      <c r="A10" s="4" t="s">
        <v>80</v>
      </c>
      <c r="B10" s="5" t="n">
        <v>3018</v>
      </c>
      <c r="C10" s="5" t="n">
        <v>2915</v>
      </c>
      <c r="D10" s="5" t="n">
        <v>2919</v>
      </c>
    </row>
    <row r="11" spans="1:4">
      <c r="A11" s="4" t="s">
        <v>81</v>
      </c>
      <c r="B11" s="5" t="n">
        <v>2384</v>
      </c>
      <c r="C11" s="5" t="n">
        <v>3417</v>
      </c>
      <c r="D11" s="4" t="s">
        <v>54</v>
      </c>
    </row>
    <row r="12" spans="1:4">
      <c r="A12" s="4" t="s">
        <v>82</v>
      </c>
      <c r="B12" s="5" t="n">
        <v>59485</v>
      </c>
      <c r="C12" s="5" t="n">
        <v>59892</v>
      </c>
      <c r="D12" s="5" t="n">
        <v>60515</v>
      </c>
    </row>
    <row r="13" spans="1:4">
      <c r="A13" s="4" t="s">
        <v>83</v>
      </c>
      <c r="B13" s="5" t="n">
        <v>-6535</v>
      </c>
      <c r="C13" s="5" t="n">
        <v>6018</v>
      </c>
      <c r="D13" s="5" t="n">
        <v>25423</v>
      </c>
    </row>
    <row r="14" spans="1:4">
      <c r="A14" s="4" t="s">
        <v>84</v>
      </c>
      <c r="B14" s="5" t="n">
        <v>845</v>
      </c>
      <c r="C14" s="5" t="n">
        <v>901</v>
      </c>
      <c r="D14" s="5" t="n">
        <v>1168</v>
      </c>
    </row>
    <row r="15" spans="1:4">
      <c r="A15" s="4" t="s">
        <v>85</v>
      </c>
      <c r="B15" s="5" t="n">
        <v>-7380</v>
      </c>
      <c r="C15" s="5" t="n">
        <v>5117</v>
      </c>
      <c r="D15" s="5" t="n">
        <v>24255</v>
      </c>
    </row>
    <row r="16" spans="1:4">
      <c r="A16" s="4" t="s">
        <v>86</v>
      </c>
      <c r="B16" s="5" t="n">
        <v>-1374</v>
      </c>
      <c r="C16" s="5" t="n">
        <v>3073</v>
      </c>
      <c r="D16" s="5" t="n">
        <v>9283</v>
      </c>
    </row>
    <row r="17" spans="1:4">
      <c r="A17" s="4" t="s">
        <v>87</v>
      </c>
      <c r="B17" s="6" t="n">
        <v>-6006</v>
      </c>
      <c r="C17" s="6" t="n">
        <v>2044</v>
      </c>
      <c r="D17" s="6" t="n">
        <v>14972</v>
      </c>
    </row>
    <row r="18" spans="1:4">
      <c r="A18" s="3" t="s">
        <v>88</v>
      </c>
    </row>
    <row r="19" spans="1:4">
      <c r="A19" s="4" t="s">
        <v>89</v>
      </c>
      <c r="B19" s="8" t="n">
        <v>-0.37</v>
      </c>
      <c r="C19" s="8" t="n">
        <v>0.12</v>
      </c>
      <c r="D19" s="8" t="n">
        <v>0.85</v>
      </c>
    </row>
    <row r="20" spans="1:4">
      <c r="A20" s="4" t="s">
        <v>90</v>
      </c>
      <c r="B20" s="8" t="n">
        <v>-0.37</v>
      </c>
      <c r="C20" s="8" t="n">
        <v>0.12</v>
      </c>
      <c r="D20" s="8" t="n">
        <v>0.85</v>
      </c>
    </row>
    <row r="21" spans="1:4">
      <c r="A21" s="3" t="s">
        <v>91</v>
      </c>
    </row>
    <row r="22" spans="1:4">
      <c r="A22" s="4" t="s">
        <v>92</v>
      </c>
      <c r="B22" s="5" t="n">
        <v>16345679</v>
      </c>
      <c r="C22" s="5" t="n">
        <v>17012560</v>
      </c>
      <c r="D22" s="5" t="n">
        <v>17605290</v>
      </c>
    </row>
    <row r="23" spans="1:4">
      <c r="A23" s="4" t="s">
        <v>93</v>
      </c>
      <c r="B23" s="5" t="n">
        <v>16345679</v>
      </c>
      <c r="C23" s="5" t="n">
        <v>17067593</v>
      </c>
      <c r="D23" s="5" t="n">
        <v>17683931</v>
      </c>
    </row>
    <row r="24" spans="1:4">
      <c r="A24" s="4" t="s">
        <v>94</v>
      </c>
      <c r="B24" s="8" t="n">
        <v>0.15</v>
      </c>
      <c r="C24" s="8" t="n">
        <v>0.42</v>
      </c>
      <c r="D24" s="8"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4</v>
      </c>
      <c r="B1" s="2" t="s">
        <v>1</v>
      </c>
    </row>
    <row r="2" spans="1:4">
      <c r="B2" s="2" t="s">
        <v>2</v>
      </c>
      <c r="C2" s="2" t="s">
        <v>31</v>
      </c>
      <c r="D2" s="2" t="s">
        <v>72</v>
      </c>
    </row>
    <row r="3" spans="1:4">
      <c r="A3" s="4" t="s">
        <v>305</v>
      </c>
      <c r="B3" s="4" t="s">
        <v>306</v>
      </c>
    </row>
    <row r="4" spans="1:4">
      <c r="A4" s="4" t="s">
        <v>385</v>
      </c>
      <c r="B4" s="6" t="n">
        <v>11238</v>
      </c>
      <c r="C4" s="6" t="n">
        <v>9492</v>
      </c>
    </row>
    <row r="5" spans="1:4">
      <c r="A5" s="4" t="s">
        <v>386</v>
      </c>
      <c r="B5" s="6" t="n">
        <v>1700</v>
      </c>
      <c r="C5" s="6" t="n">
        <v>1800</v>
      </c>
      <c r="D5" s="6" t="n">
        <v>1700</v>
      </c>
    </row>
    <row r="6" spans="1:4">
      <c r="A6" s="4" t="s">
        <v>312</v>
      </c>
    </row>
    <row r="7" spans="1:4">
      <c r="A7" s="4" t="s">
        <v>305</v>
      </c>
      <c r="B7" s="4" t="s">
        <v>313</v>
      </c>
    </row>
    <row r="8" spans="1:4">
      <c r="A8" s="4" t="s">
        <v>314</v>
      </c>
    </row>
    <row r="9" spans="1:4">
      <c r="A9" s="4" t="s">
        <v>305</v>
      </c>
      <c r="B9" s="4" t="s">
        <v>3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387</v>
      </c>
      <c r="B1" s="2" t="s">
        <v>325</v>
      </c>
      <c r="E1" s="2" t="s">
        <v>1</v>
      </c>
    </row>
    <row r="2" spans="1:7">
      <c r="B2" s="2" t="s">
        <v>4</v>
      </c>
      <c r="C2" s="2" t="s">
        <v>31</v>
      </c>
      <c r="D2" s="2" t="s">
        <v>329</v>
      </c>
      <c r="E2" s="2" t="s">
        <v>2</v>
      </c>
      <c r="F2" s="2" t="s">
        <v>31</v>
      </c>
      <c r="G2" s="2" t="s">
        <v>72</v>
      </c>
    </row>
    <row r="3" spans="1:7">
      <c r="A3" s="4" t="s">
        <v>388</v>
      </c>
      <c r="B3" s="6" t="n">
        <v>2384</v>
      </c>
      <c r="C3" s="6" t="n">
        <v>423</v>
      </c>
      <c r="D3" s="6" t="n">
        <v>2994</v>
      </c>
      <c r="E3" s="6" t="n">
        <v>2384</v>
      </c>
      <c r="F3" s="6" t="n">
        <v>3417</v>
      </c>
      <c r="G3" s="4" t="s">
        <v>54</v>
      </c>
    </row>
    <row r="4" spans="1:7">
      <c r="A4" s="4" t="s">
        <v>389</v>
      </c>
      <c r="C4" s="6" t="n">
        <v>14866</v>
      </c>
      <c r="E4" s="6" t="n">
        <v>22770</v>
      </c>
      <c r="F4" s="6" t="n">
        <v>14866</v>
      </c>
    </row>
    <row r="5" spans="1:7">
      <c r="A5" s="4" t="s">
        <v>390</v>
      </c>
    </row>
    <row r="6" spans="1:7">
      <c r="A6" s="4" t="s">
        <v>388</v>
      </c>
      <c r="B6" s="5" t="n">
        <v>2400</v>
      </c>
    </row>
    <row r="7" spans="1:7">
      <c r="A7" s="4" t="s">
        <v>391</v>
      </c>
      <c r="B7" s="5" t="n">
        <v>0</v>
      </c>
    </row>
    <row r="8" spans="1:7">
      <c r="A8" s="4" t="s">
        <v>389</v>
      </c>
      <c r="B8" s="5" t="n">
        <v>2400</v>
      </c>
    </row>
    <row r="9" spans="1:7">
      <c r="A9" s="4" t="s">
        <v>392</v>
      </c>
      <c r="E9" s="4" t="s">
        <v>393</v>
      </c>
    </row>
    <row r="10" spans="1:7">
      <c r="A10" s="4" t="s">
        <v>394</v>
      </c>
    </row>
    <row r="11" spans="1:7">
      <c r="A11" s="4" t="s">
        <v>395</v>
      </c>
      <c r="E11" s="4" t="s">
        <v>396</v>
      </c>
    </row>
    <row r="12" spans="1:7">
      <c r="A12" s="4" t="s">
        <v>397</v>
      </c>
    </row>
    <row r="13" spans="1:7">
      <c r="A13" s="4" t="s">
        <v>398</v>
      </c>
      <c r="E13" s="4" t="s">
        <v>399</v>
      </c>
    </row>
    <row r="14" spans="1:7">
      <c r="A14" s="4" t="s">
        <v>400</v>
      </c>
    </row>
    <row r="15" spans="1:7">
      <c r="A15" s="4" t="s">
        <v>398</v>
      </c>
      <c r="E15" s="4" t="s">
        <v>401</v>
      </c>
    </row>
    <row r="16" spans="1:7">
      <c r="A16" s="4" t="s">
        <v>402</v>
      </c>
    </row>
    <row r="17" spans="1:7">
      <c r="A17" s="4" t="s">
        <v>388</v>
      </c>
      <c r="D17" s="5" t="n">
        <v>2600</v>
      </c>
    </row>
    <row r="18" spans="1:7">
      <c r="A18" s="4" t="s">
        <v>403</v>
      </c>
    </row>
    <row r="19" spans="1:7">
      <c r="A19" s="4" t="s">
        <v>404</v>
      </c>
      <c r="B19" s="5" t="n">
        <v>100</v>
      </c>
      <c r="D19" s="6" t="n">
        <v>800</v>
      </c>
    </row>
    <row r="20" spans="1:7">
      <c r="A20" s="4" t="s">
        <v>405</v>
      </c>
    </row>
    <row r="21" spans="1:7">
      <c r="A21" s="4" t="s">
        <v>406</v>
      </c>
      <c r="B21" s="6" t="n">
        <v>450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407</v>
      </c>
      <c r="B1" s="2" t="s">
        <v>371</v>
      </c>
    </row>
    <row r="2" spans="1:2">
      <c r="A2" s="3" t="s">
        <v>167</v>
      </c>
    </row>
    <row r="3" spans="1:2">
      <c r="A3" s="5" t="n">
        <v>2017</v>
      </c>
      <c r="B3" s="4" t="s">
        <v>54</v>
      </c>
    </row>
    <row r="4" spans="1:2">
      <c r="A4" s="5" t="n">
        <v>2018</v>
      </c>
      <c r="B4" s="4" t="s">
        <v>54</v>
      </c>
    </row>
    <row r="5" spans="1:2">
      <c r="A5" s="5" t="n">
        <v>2019</v>
      </c>
      <c r="B5" s="4" t="s">
        <v>54</v>
      </c>
    </row>
    <row r="6" spans="1:2">
      <c r="A6" s="5" t="n">
        <v>2020</v>
      </c>
      <c r="B6" s="5" t="n">
        <v>60388</v>
      </c>
    </row>
    <row r="7" spans="1:2">
      <c r="A7" s="4" t="s">
        <v>100</v>
      </c>
      <c r="B7" s="6" t="n">
        <v>60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 customWidth="1" max="5" min="5" width="14"/>
  </cols>
  <sheetData>
    <row r="1" spans="1:5">
      <c r="A1" s="1" t="s">
        <v>408</v>
      </c>
      <c r="B1" s="2" t="s">
        <v>317</v>
      </c>
      <c r="C1" s="2" t="s">
        <v>2</v>
      </c>
      <c r="D1" s="2" t="s">
        <v>31</v>
      </c>
      <c r="E1" s="2" t="s">
        <v>72</v>
      </c>
    </row>
    <row r="2" spans="1:5">
      <c r="A2" s="4" t="s">
        <v>49</v>
      </c>
      <c r="C2" s="6" t="n">
        <v>60388</v>
      </c>
      <c r="D2" s="6" t="n">
        <v>39188</v>
      </c>
    </row>
    <row r="3" spans="1:5">
      <c r="A3" s="4" t="s">
        <v>409</v>
      </c>
      <c r="C3" s="4" t="s">
        <v>410</v>
      </c>
      <c r="D3" s="4" t="s">
        <v>411</v>
      </c>
    </row>
    <row r="4" spans="1:5">
      <c r="A4" s="4" t="s">
        <v>412</v>
      </c>
      <c r="C4" s="6" t="n">
        <v>25600</v>
      </c>
    </row>
    <row r="5" spans="1:5">
      <c r="A5" s="4" t="s">
        <v>413</v>
      </c>
    </row>
    <row r="6" spans="1:5">
      <c r="A6" s="4" t="s">
        <v>414</v>
      </c>
      <c r="B6" s="6" t="n">
        <v>100000</v>
      </c>
    </row>
    <row r="7" spans="1:5">
      <c r="A7" s="4" t="s">
        <v>415</v>
      </c>
      <c r="B7" s="4" t="s">
        <v>416</v>
      </c>
    </row>
    <row r="8" spans="1:5">
      <c r="A8" s="4" t="s">
        <v>417</v>
      </c>
      <c r="B8" s="6" t="n">
        <v>50000</v>
      </c>
    </row>
    <row r="9" spans="1:5">
      <c r="A9" s="4" t="s">
        <v>418</v>
      </c>
      <c r="C9" s="4" t="s">
        <v>419</v>
      </c>
    </row>
    <row r="10" spans="1:5">
      <c r="A10" s="4" t="s">
        <v>420</v>
      </c>
      <c r="B10" s="6" t="n">
        <v>500</v>
      </c>
    </row>
    <row r="11" spans="1:5">
      <c r="A11" s="4" t="s">
        <v>421</v>
      </c>
      <c r="B11" s="4" t="s">
        <v>422</v>
      </c>
    </row>
    <row r="12" spans="1:5">
      <c r="A12" s="4" t="s">
        <v>423</v>
      </c>
      <c r="B12" s="4" t="s">
        <v>424</v>
      </c>
    </row>
    <row r="13" spans="1:5">
      <c r="A13" s="4" t="s">
        <v>425</v>
      </c>
      <c r="B13" s="4" t="s">
        <v>426</v>
      </c>
    </row>
    <row r="14" spans="1:5">
      <c r="A14" s="4" t="s">
        <v>427</v>
      </c>
      <c r="B14" s="4" t="s">
        <v>428</v>
      </c>
    </row>
    <row r="15" spans="1:5">
      <c r="A15" s="4" t="s">
        <v>429</v>
      </c>
      <c r="C15" s="4" t="s">
        <v>430</v>
      </c>
    </row>
    <row r="16" spans="1:5">
      <c r="A16" s="4" t="s">
        <v>431</v>
      </c>
      <c r="C16" s="4" t="s">
        <v>432</v>
      </c>
    </row>
    <row r="17" spans="1:5">
      <c r="A17" s="4" t="s">
        <v>433</v>
      </c>
      <c r="C17" s="4" t="s">
        <v>434</v>
      </c>
    </row>
    <row r="18" spans="1:5">
      <c r="A18" s="4" t="s">
        <v>435</v>
      </c>
      <c r="C18" s="6" t="n">
        <v>38700</v>
      </c>
    </row>
    <row r="19" spans="1:5">
      <c r="A19" s="4" t="s">
        <v>436</v>
      </c>
      <c r="C19" s="6" t="n">
        <v>200</v>
      </c>
      <c r="D19" s="6" t="n">
        <v>200</v>
      </c>
      <c r="E19"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37</v>
      </c>
      <c r="B1" s="2" t="s">
        <v>1</v>
      </c>
    </row>
    <row r="2" spans="1:4">
      <c r="B2" s="2" t="s">
        <v>2</v>
      </c>
      <c r="C2" s="2" t="s">
        <v>31</v>
      </c>
      <c r="D2" s="2" t="s">
        <v>72</v>
      </c>
    </row>
    <row r="3" spans="1:4">
      <c r="A3" s="3" t="s">
        <v>438</v>
      </c>
    </row>
    <row r="4" spans="1:4">
      <c r="A4" s="4" t="s">
        <v>439</v>
      </c>
      <c r="B4" s="6" t="n">
        <v>-1285</v>
      </c>
      <c r="C4" s="6" t="n">
        <v>3166</v>
      </c>
      <c r="D4" s="6" t="n">
        <v>9123</v>
      </c>
    </row>
    <row r="5" spans="1:4">
      <c r="A5" s="4" t="s">
        <v>440</v>
      </c>
      <c r="B5" s="5" t="n">
        <v>-95</v>
      </c>
      <c r="C5" s="5" t="n">
        <v>392</v>
      </c>
      <c r="D5" s="5" t="n">
        <v>1083</v>
      </c>
    </row>
    <row r="6" spans="1:4">
      <c r="A6" s="4" t="s">
        <v>441</v>
      </c>
      <c r="B6" s="5" t="n">
        <v>-1380</v>
      </c>
      <c r="C6" s="5" t="n">
        <v>3558</v>
      </c>
      <c r="D6" s="5" t="n">
        <v>10206</v>
      </c>
    </row>
    <row r="7" spans="1:4">
      <c r="A7" s="3" t="s">
        <v>442</v>
      </c>
    </row>
    <row r="8" spans="1:4">
      <c r="A8" s="4" t="s">
        <v>439</v>
      </c>
      <c r="B8" s="5" t="n">
        <v>13</v>
      </c>
      <c r="C8" s="5" t="n">
        <v>-436</v>
      </c>
      <c r="D8" s="5" t="n">
        <v>-794</v>
      </c>
    </row>
    <row r="9" spans="1:4">
      <c r="A9" s="4" t="s">
        <v>440</v>
      </c>
      <c r="B9" s="5" t="n">
        <v>-7</v>
      </c>
      <c r="C9" s="5" t="n">
        <v>-49</v>
      </c>
      <c r="D9" s="5" t="n">
        <v>-129</v>
      </c>
    </row>
    <row r="10" spans="1:4">
      <c r="A10" s="4" t="s">
        <v>443</v>
      </c>
      <c r="B10" s="5" t="n">
        <v>6</v>
      </c>
      <c r="C10" s="5" t="n">
        <v>-485</v>
      </c>
      <c r="D10" s="5" t="n">
        <v>-923</v>
      </c>
    </row>
    <row r="11" spans="1:4">
      <c r="A11" s="4" t="s">
        <v>100</v>
      </c>
      <c r="B11" s="6" t="n">
        <v>-1374</v>
      </c>
      <c r="C11" s="6" t="n">
        <v>3073</v>
      </c>
      <c r="D11" s="6" t="n">
        <v>92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44</v>
      </c>
      <c r="B1" s="2" t="s">
        <v>1</v>
      </c>
    </row>
    <row r="2" spans="1:4">
      <c r="B2" s="2" t="s">
        <v>2</v>
      </c>
      <c r="C2" s="2" t="s">
        <v>31</v>
      </c>
      <c r="D2" s="2" t="s">
        <v>72</v>
      </c>
    </row>
    <row r="3" spans="1:4">
      <c r="A3" s="3" t="s">
        <v>170</v>
      </c>
    </row>
    <row r="4" spans="1:4">
      <c r="A4" s="4" t="s">
        <v>445</v>
      </c>
      <c r="B4" s="4" t="s">
        <v>446</v>
      </c>
      <c r="C4" s="4" t="s">
        <v>446</v>
      </c>
      <c r="D4" s="4" t="s">
        <v>446</v>
      </c>
    </row>
    <row r="5" spans="1:4">
      <c r="A5" s="4" t="s">
        <v>447</v>
      </c>
      <c r="B5" s="4" t="s">
        <v>411</v>
      </c>
      <c r="C5" s="4" t="s">
        <v>448</v>
      </c>
      <c r="D5" s="4" t="s">
        <v>449</v>
      </c>
    </row>
    <row r="6" spans="1:4">
      <c r="A6" s="4" t="s">
        <v>450</v>
      </c>
      <c r="B6" s="4" t="s">
        <v>451</v>
      </c>
      <c r="C6" s="4" t="s">
        <v>452</v>
      </c>
      <c r="D6" s="4" t="s">
        <v>54</v>
      </c>
    </row>
    <row r="7" spans="1:4">
      <c r="A7" s="4" t="s">
        <v>453</v>
      </c>
      <c r="B7" s="4" t="s">
        <v>454</v>
      </c>
      <c r="C7" s="4" t="s">
        <v>455</v>
      </c>
      <c r="D7" s="4" t="s">
        <v>54</v>
      </c>
    </row>
    <row r="8" spans="1:4">
      <c r="A8" s="4" t="s">
        <v>456</v>
      </c>
      <c r="B8" s="4" t="s">
        <v>457</v>
      </c>
      <c r="C8" s="4" t="s">
        <v>399</v>
      </c>
      <c r="D8" s="4" t="s">
        <v>458</v>
      </c>
    </row>
    <row r="9" spans="1:4">
      <c r="A9" s="4" t="s">
        <v>383</v>
      </c>
      <c r="B9" s="4" t="s">
        <v>459</v>
      </c>
      <c r="C9" s="4" t="s">
        <v>460</v>
      </c>
      <c r="D9" s="4" t="s">
        <v>461</v>
      </c>
    </row>
    <row r="10" spans="1:4">
      <c r="A10" s="4" t="s">
        <v>462</v>
      </c>
      <c r="B10" s="4" t="s">
        <v>463</v>
      </c>
      <c r="C10" s="4" t="s">
        <v>464</v>
      </c>
      <c r="D10" s="4" t="s">
        <v>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6</v>
      </c>
      <c r="B1" s="2" t="s">
        <v>2</v>
      </c>
      <c r="C1" s="2" t="s">
        <v>31</v>
      </c>
    </row>
    <row r="2" spans="1:3">
      <c r="A2" s="3" t="s">
        <v>467</v>
      </c>
    </row>
    <row r="3" spans="1:3">
      <c r="A3" s="4" t="s">
        <v>468</v>
      </c>
      <c r="B3" s="6" t="n">
        <v>1420</v>
      </c>
      <c r="C3" s="6" t="n">
        <v>1240</v>
      </c>
    </row>
    <row r="4" spans="1:3">
      <c r="A4" s="4" t="s">
        <v>469</v>
      </c>
      <c r="B4" s="5" t="n">
        <v>2496</v>
      </c>
      <c r="C4" s="5" t="n">
        <v>1835</v>
      </c>
    </row>
    <row r="5" spans="1:3">
      <c r="A5" s="4" t="s">
        <v>470</v>
      </c>
      <c r="B5" s="5" t="n">
        <v>159</v>
      </c>
      <c r="C5" s="5" t="n">
        <v>50</v>
      </c>
    </row>
    <row r="6" spans="1:3">
      <c r="A6" s="4" t="s">
        <v>471</v>
      </c>
      <c r="B6" s="5" t="n">
        <v>1368</v>
      </c>
      <c r="C6" s="5" t="n">
        <v>1900</v>
      </c>
    </row>
    <row r="7" spans="1:3">
      <c r="A7" s="4" t="s">
        <v>320</v>
      </c>
      <c r="B7" s="5" t="n">
        <v>145</v>
      </c>
      <c r="C7" s="5" t="n">
        <v>109</v>
      </c>
    </row>
    <row r="8" spans="1:3">
      <c r="A8" s="4" t="s">
        <v>383</v>
      </c>
      <c r="B8" s="5" t="n">
        <v>96</v>
      </c>
      <c r="C8" s="5" t="n">
        <v>77</v>
      </c>
    </row>
    <row r="9" spans="1:3">
      <c r="A9" s="4" t="s">
        <v>472</v>
      </c>
      <c r="B9" s="5" t="n">
        <v>5684</v>
      </c>
      <c r="C9" s="5" t="n">
        <v>5211</v>
      </c>
    </row>
    <row r="10" spans="1:3">
      <c r="A10" s="3" t="s">
        <v>473</v>
      </c>
    </row>
    <row r="11" spans="1:3">
      <c r="A11" s="4" t="s">
        <v>40</v>
      </c>
      <c r="B11" s="5" t="n">
        <v>393</v>
      </c>
      <c r="C11" s="5" t="n">
        <v>601</v>
      </c>
    </row>
    <row r="12" spans="1:3">
      <c r="A12" s="4" t="s">
        <v>207</v>
      </c>
      <c r="B12" s="5" t="n">
        <v>4211</v>
      </c>
      <c r="C12" s="5" t="n">
        <v>1148</v>
      </c>
    </row>
    <row r="13" spans="1:3">
      <c r="A13" s="4" t="s">
        <v>383</v>
      </c>
      <c r="B13" s="5" t="n">
        <v>188</v>
      </c>
      <c r="C13" s="5" t="n">
        <v>124</v>
      </c>
    </row>
    <row r="14" spans="1:3">
      <c r="A14" s="4" t="s">
        <v>474</v>
      </c>
      <c r="B14" s="5" t="n">
        <v>4792</v>
      </c>
      <c r="C14" s="5" t="n">
        <v>1873</v>
      </c>
    </row>
    <row r="15" spans="1:3">
      <c r="A15" s="4" t="s">
        <v>475</v>
      </c>
      <c r="B15" s="6" t="n">
        <v>892</v>
      </c>
      <c r="C15" s="6" t="n">
        <v>3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31</v>
      </c>
      <c r="D2" s="2" t="s">
        <v>72</v>
      </c>
      <c r="E2" s="2" t="s">
        <v>477</v>
      </c>
    </row>
    <row r="3" spans="1:5">
      <c r="A3" s="4" t="s">
        <v>478</v>
      </c>
      <c r="B3" s="6" t="n">
        <v>2495</v>
      </c>
      <c r="C3" s="6" t="n">
        <v>7172</v>
      </c>
      <c r="D3" s="6" t="n">
        <v>8293</v>
      </c>
    </row>
    <row r="4" spans="1:5">
      <c r="A4" s="4" t="s">
        <v>64</v>
      </c>
      <c r="B4" s="5" t="n">
        <v>5000000</v>
      </c>
      <c r="C4" s="5" t="n">
        <v>5000000</v>
      </c>
    </row>
    <row r="5" spans="1:5">
      <c r="A5" s="4" t="s">
        <v>63</v>
      </c>
      <c r="B5" s="7" t="n">
        <v>0.001</v>
      </c>
      <c r="C5" s="7" t="n">
        <v>0.001</v>
      </c>
    </row>
    <row r="6" spans="1:5">
      <c r="A6" s="4" t="s">
        <v>479</v>
      </c>
    </row>
    <row r="7" spans="1:5">
      <c r="A7" s="4" t="s">
        <v>64</v>
      </c>
      <c r="B7" s="5" t="n">
        <v>100000</v>
      </c>
    </row>
    <row r="8" spans="1:5">
      <c r="A8" s="4" t="s">
        <v>480</v>
      </c>
    </row>
    <row r="9" spans="1:5">
      <c r="A9" s="4" t="s">
        <v>481</v>
      </c>
      <c r="B9" s="5" t="n">
        <v>10040</v>
      </c>
      <c r="C9" s="5" t="n">
        <v>7294</v>
      </c>
    </row>
    <row r="10" spans="1:5">
      <c r="A10" s="4" t="s">
        <v>482</v>
      </c>
    </row>
    <row r="11" spans="1:5">
      <c r="A11" s="4" t="s">
        <v>483</v>
      </c>
      <c r="E11" s="6" t="n">
        <v>25000</v>
      </c>
    </row>
    <row r="12" spans="1:5">
      <c r="A12" s="4" t="s">
        <v>484</v>
      </c>
      <c r="B12" s="5" t="n">
        <v>366820</v>
      </c>
      <c r="C12" s="5" t="n">
        <v>858628</v>
      </c>
    </row>
    <row r="13" spans="1:5">
      <c r="A13" s="4" t="s">
        <v>485</v>
      </c>
      <c r="B13" s="6" t="n">
        <v>2200</v>
      </c>
      <c r="C13" s="6" t="n">
        <v>6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486</v>
      </c>
      <c r="B1" s="2" t="s">
        <v>1</v>
      </c>
    </row>
    <row r="2" spans="1:4">
      <c r="B2" s="2" t="s">
        <v>487</v>
      </c>
      <c r="C2" s="2" t="s">
        <v>488</v>
      </c>
      <c r="D2" s="2" t="s">
        <v>489</v>
      </c>
    </row>
    <row r="3" spans="1:4">
      <c r="A3" s="4" t="s">
        <v>490</v>
      </c>
      <c r="B3" s="6" t="n">
        <v>1000</v>
      </c>
    </row>
    <row r="4" spans="1:4">
      <c r="A4" s="4" t="s">
        <v>491</v>
      </c>
      <c r="B4" s="4" t="s">
        <v>492</v>
      </c>
    </row>
    <row r="5" spans="1:4">
      <c r="A5" s="4" t="s">
        <v>493</v>
      </c>
      <c r="B5" s="4" t="s">
        <v>494</v>
      </c>
    </row>
    <row r="6" spans="1:4">
      <c r="A6" s="4" t="s">
        <v>495</v>
      </c>
      <c r="B6" s="4" t="s">
        <v>496</v>
      </c>
    </row>
    <row r="7" spans="1:4">
      <c r="A7" s="4" t="s">
        <v>497</v>
      </c>
      <c r="B7" s="4" t="s">
        <v>498</v>
      </c>
    </row>
    <row r="8" spans="1:4">
      <c r="A8" s="4" t="s">
        <v>499</v>
      </c>
      <c r="B8" s="6" t="n">
        <v>200</v>
      </c>
      <c r="C8" s="6" t="n">
        <v>200</v>
      </c>
      <c r="D8" s="6" t="n">
        <v>200</v>
      </c>
    </row>
    <row r="9" spans="1:4">
      <c r="A9" s="4" t="s">
        <v>500</v>
      </c>
      <c r="B9" s="5" t="n">
        <v>14</v>
      </c>
    </row>
    <row r="10" spans="1:4">
      <c r="A10" s="4" t="s">
        <v>501</v>
      </c>
      <c r="B10" s="5" t="n">
        <v>14</v>
      </c>
    </row>
    <row r="11" spans="1:4">
      <c r="A11" s="4" t="s">
        <v>502</v>
      </c>
      <c r="B11" s="5" t="n">
        <v>8</v>
      </c>
    </row>
    <row r="12" spans="1:4">
      <c r="A12" s="4" t="s">
        <v>503</v>
      </c>
      <c r="B12" s="6" t="n">
        <v>900</v>
      </c>
    </row>
    <row r="13" spans="1:4">
      <c r="A13" s="4" t="s">
        <v>504</v>
      </c>
      <c r="B13" s="5" t="n">
        <v>100</v>
      </c>
    </row>
    <row r="14" spans="1:4">
      <c r="A14" s="4" t="s">
        <v>505</v>
      </c>
      <c r="B14" s="6" t="n">
        <v>300</v>
      </c>
    </row>
    <row r="15" spans="1:4">
      <c r="A15" s="4" t="s">
        <v>506</v>
      </c>
    </row>
    <row r="16" spans="1:4">
      <c r="A16" s="4" t="s">
        <v>507</v>
      </c>
      <c r="B16" s="4" t="s">
        <v>508</v>
      </c>
    </row>
    <row r="17" spans="1:4">
      <c r="A17" s="4" t="s">
        <v>509</v>
      </c>
    </row>
    <row r="18" spans="1:4">
      <c r="A18" s="4" t="s">
        <v>507</v>
      </c>
      <c r="B18" s="4" t="s">
        <v>510</v>
      </c>
    </row>
    <row r="19" spans="1:4">
      <c r="A19" s="4" t="s">
        <v>511</v>
      </c>
    </row>
    <row r="20" spans="1:4">
      <c r="A20" s="4" t="s">
        <v>503</v>
      </c>
      <c r="B20" s="6" t="n">
        <v>600</v>
      </c>
    </row>
    <row r="21" spans="1:4">
      <c r="A21" s="4" t="s">
        <v>512</v>
      </c>
    </row>
    <row r="22" spans="1:4">
      <c r="A22" s="4" t="s">
        <v>503</v>
      </c>
      <c r="B22" s="6" t="n">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515</v>
      </c>
    </row>
    <row r="4" spans="1:2">
      <c r="A4" s="4" t="s">
        <v>516</v>
      </c>
      <c r="B4" s="5" t="n">
        <v>493000</v>
      </c>
    </row>
    <row r="5" spans="1:2">
      <c r="A5" s="4" t="s">
        <v>517</v>
      </c>
      <c r="B5" s="4" t="s">
        <v>54</v>
      </c>
    </row>
    <row r="6" spans="1:2">
      <c r="A6" s="4" t="s">
        <v>518</v>
      </c>
      <c r="B6" s="5" t="n">
        <v>-54000</v>
      </c>
    </row>
    <row r="7" spans="1:2">
      <c r="A7" s="4" t="s">
        <v>519</v>
      </c>
      <c r="B7" s="5" t="n">
        <v>-125000</v>
      </c>
    </row>
    <row r="8" spans="1:2">
      <c r="A8" s="4" t="s">
        <v>520</v>
      </c>
      <c r="B8" s="5" t="n">
        <v>314000</v>
      </c>
    </row>
    <row r="9" spans="1:2">
      <c r="A9" s="4" t="s">
        <v>521</v>
      </c>
      <c r="B9" s="5" t="n">
        <v>282000</v>
      </c>
    </row>
    <row r="10" spans="1:2">
      <c r="A10" s="3" t="s">
        <v>522</v>
      </c>
    </row>
    <row r="11" spans="1:2">
      <c r="A11" s="4" t="s">
        <v>523</v>
      </c>
      <c r="B11" s="8" t="n">
        <v>15.6</v>
      </c>
    </row>
    <row r="12" spans="1:2">
      <c r="A12" s="4" t="s">
        <v>524</v>
      </c>
      <c r="B12" s="4" t="s">
        <v>54</v>
      </c>
    </row>
    <row r="13" spans="1:2">
      <c r="A13" s="4" t="s">
        <v>525</v>
      </c>
      <c r="B13" s="9" t="n">
        <v>16.31</v>
      </c>
    </row>
    <row r="14" spans="1:2">
      <c r="A14" s="4" t="s">
        <v>526</v>
      </c>
      <c r="B14" s="9" t="n">
        <v>19.66</v>
      </c>
    </row>
    <row r="15" spans="1:2">
      <c r="A15" s="4" t="s">
        <v>527</v>
      </c>
      <c r="B15" s="9" t="n">
        <v>13.85</v>
      </c>
    </row>
    <row r="16" spans="1:2">
      <c r="A16" s="4" t="s">
        <v>528</v>
      </c>
      <c r="B16" s="8" t="n">
        <v>13.83</v>
      </c>
    </row>
    <row r="17" spans="1:2">
      <c r="A17" s="3" t="s">
        <v>529</v>
      </c>
    </row>
    <row r="18" spans="1:2">
      <c r="A18" s="4" t="s">
        <v>530</v>
      </c>
      <c r="B18" s="4" t="s">
        <v>54</v>
      </c>
    </row>
    <row r="19" spans="1:2">
      <c r="A19" s="4" t="s">
        <v>531</v>
      </c>
      <c r="B19" s="4" t="s">
        <v>54</v>
      </c>
    </row>
    <row r="20" spans="1:2">
      <c r="A20" s="3" t="s">
        <v>532</v>
      </c>
    </row>
    <row r="21" spans="1:2">
      <c r="A21" s="4" t="s">
        <v>533</v>
      </c>
      <c r="B21" s="4" t="s">
        <v>534</v>
      </c>
    </row>
    <row r="22" spans="1:2">
      <c r="A22" s="4" t="s">
        <v>535</v>
      </c>
      <c r="B22" s="4" t="s">
        <v>536</v>
      </c>
    </row>
    <row r="23" spans="1:2">
      <c r="A23" s="4" t="s">
        <v>537</v>
      </c>
      <c r="B23" s="4"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6"/>
    <col customWidth="1" max="5" min="5" width="24"/>
    <col customWidth="1" max="6" min="6" width="11"/>
  </cols>
  <sheetData>
    <row r="1" spans="1:6">
      <c r="A1" s="1" t="s">
        <v>95</v>
      </c>
      <c r="B1" s="2" t="s">
        <v>96</v>
      </c>
      <c r="C1" s="2" t="s">
        <v>97</v>
      </c>
      <c r="D1" s="2" t="s">
        <v>98</v>
      </c>
      <c r="E1" s="2" t="s">
        <v>99</v>
      </c>
      <c r="F1" s="2" t="s">
        <v>100</v>
      </c>
    </row>
    <row r="2" spans="1:6">
      <c r="A2" s="4" t="s">
        <v>101</v>
      </c>
      <c r="B2" s="6" t="n">
        <v>21</v>
      </c>
      <c r="C2" s="6" t="n">
        <v>55642</v>
      </c>
      <c r="D2" s="6" t="n">
        <v>104607</v>
      </c>
      <c r="E2" s="6" t="n">
        <v>-49576</v>
      </c>
      <c r="F2" s="6" t="n">
        <v>110694</v>
      </c>
    </row>
    <row r="3" spans="1:6">
      <c r="A3" s="4" t="s">
        <v>102</v>
      </c>
      <c r="B3" s="5" t="n">
        <v>20988952</v>
      </c>
      <c r="E3" s="5" t="n">
        <v>-3034920</v>
      </c>
    </row>
    <row r="4" spans="1:6">
      <c r="A4" s="3" t="s">
        <v>103</v>
      </c>
    </row>
    <row r="5" spans="1:6">
      <c r="A5" s="4" t="s">
        <v>104</v>
      </c>
      <c r="D5" s="5" t="n">
        <v>14972</v>
      </c>
      <c r="F5" s="5" t="n">
        <v>14972</v>
      </c>
    </row>
    <row r="6" spans="1:6">
      <c r="A6" s="4" t="s">
        <v>105</v>
      </c>
      <c r="C6" s="5" t="n">
        <v>-116</v>
      </c>
      <c r="E6" s="6" t="n">
        <v>297</v>
      </c>
      <c r="F6" s="5" t="n">
        <v>181</v>
      </c>
    </row>
    <row r="7" spans="1:6">
      <c r="A7" s="4" t="s">
        <v>106</v>
      </c>
      <c r="E7" s="5" t="n">
        <v>18500</v>
      </c>
    </row>
    <row r="8" spans="1:6">
      <c r="A8" s="4" t="s">
        <v>107</v>
      </c>
      <c r="C8" s="5" t="n">
        <v>-10</v>
      </c>
      <c r="F8" s="5" t="n">
        <v>-10</v>
      </c>
    </row>
    <row r="9" spans="1:6">
      <c r="A9" s="4" t="s">
        <v>108</v>
      </c>
      <c r="E9" s="6" t="n">
        <v>-6980</v>
      </c>
      <c r="F9" s="5" t="n">
        <v>-6980</v>
      </c>
    </row>
    <row r="10" spans="1:6">
      <c r="A10" s="4" t="s">
        <v>109</v>
      </c>
      <c r="E10" s="5" t="n">
        <v>-555008</v>
      </c>
    </row>
    <row r="11" spans="1:6">
      <c r="A11" s="4" t="s">
        <v>110</v>
      </c>
      <c r="C11" s="5" t="n">
        <v>868</v>
      </c>
      <c r="F11" s="5" t="n">
        <v>868</v>
      </c>
    </row>
    <row r="12" spans="1:6">
      <c r="A12" s="4" t="s">
        <v>111</v>
      </c>
      <c r="C12" s="5" t="n">
        <v>114</v>
      </c>
      <c r="E12" s="6" t="n">
        <v>-186</v>
      </c>
      <c r="F12" s="5" t="n">
        <v>-72</v>
      </c>
    </row>
    <row r="13" spans="1:6">
      <c r="A13" s="4" t="s">
        <v>112</v>
      </c>
      <c r="E13" s="5" t="n">
        <v>-11666</v>
      </c>
    </row>
    <row r="14" spans="1:6">
      <c r="A14" s="4" t="s">
        <v>113</v>
      </c>
      <c r="C14" s="5" t="n">
        <v>-172</v>
      </c>
      <c r="E14" s="6" t="n">
        <v>172</v>
      </c>
    </row>
    <row r="15" spans="1:6">
      <c r="A15" s="4" t="s">
        <v>114</v>
      </c>
      <c r="E15" s="5" t="n">
        <v>10709</v>
      </c>
    </row>
    <row r="16" spans="1:6">
      <c r="A16" s="4" t="s">
        <v>115</v>
      </c>
      <c r="C16" s="5" t="n">
        <v>-1455</v>
      </c>
      <c r="E16" s="6" t="n">
        <v>1455</v>
      </c>
    </row>
    <row r="17" spans="1:6">
      <c r="A17" s="4" t="s">
        <v>116</v>
      </c>
      <c r="E17" s="5" t="n">
        <v>91448</v>
      </c>
    </row>
    <row r="18" spans="1:6">
      <c r="A18" s="4" t="s">
        <v>117</v>
      </c>
      <c r="D18" s="5" t="n">
        <v>-8346</v>
      </c>
      <c r="F18" s="5" t="n">
        <v>-8346</v>
      </c>
    </row>
    <row r="19" spans="1:6">
      <c r="A19" s="4" t="s">
        <v>118</v>
      </c>
      <c r="B19" s="6" t="n">
        <v>21</v>
      </c>
      <c r="C19" s="5" t="n">
        <v>54871</v>
      </c>
      <c r="D19" s="5" t="n">
        <v>111233</v>
      </c>
      <c r="E19" s="6" t="n">
        <v>-54818</v>
      </c>
      <c r="F19" s="5" t="n">
        <v>111307</v>
      </c>
    </row>
    <row r="20" spans="1:6">
      <c r="A20" s="4" t="s">
        <v>119</v>
      </c>
      <c r="B20" s="5" t="n">
        <v>20988952</v>
      </c>
      <c r="E20" s="5" t="n">
        <v>-3480937</v>
      </c>
    </row>
    <row r="21" spans="1:6">
      <c r="A21" s="3" t="s">
        <v>103</v>
      </c>
    </row>
    <row r="22" spans="1:6">
      <c r="A22" s="4" t="s">
        <v>104</v>
      </c>
      <c r="D22" s="5" t="n">
        <v>2044</v>
      </c>
      <c r="F22" s="5" t="n">
        <v>2044</v>
      </c>
    </row>
    <row r="23" spans="1:6">
      <c r="A23" s="4" t="s">
        <v>105</v>
      </c>
      <c r="C23" s="5" t="n">
        <v>-48</v>
      </c>
      <c r="E23" s="6" t="n">
        <v>59</v>
      </c>
      <c r="F23" s="5" t="n">
        <v>11</v>
      </c>
    </row>
    <row r="24" spans="1:6">
      <c r="A24" s="4" t="s">
        <v>106</v>
      </c>
      <c r="E24" s="5" t="n">
        <v>4125</v>
      </c>
    </row>
    <row r="25" spans="1:6">
      <c r="A25" s="4" t="s">
        <v>107</v>
      </c>
      <c r="C25" s="5" t="n">
        <v>-40</v>
      </c>
      <c r="F25" s="5" t="n">
        <v>-40</v>
      </c>
    </row>
    <row r="26" spans="1:6">
      <c r="A26" s="4" t="s">
        <v>108</v>
      </c>
      <c r="E26" s="6" t="n">
        <v>-6858</v>
      </c>
      <c r="F26" s="5" t="n">
        <v>-6858</v>
      </c>
    </row>
    <row r="27" spans="1:6">
      <c r="A27" s="4" t="s">
        <v>109</v>
      </c>
      <c r="E27" s="5" t="n">
        <v>-865922</v>
      </c>
    </row>
    <row r="28" spans="1:6">
      <c r="A28" s="4" t="s">
        <v>110</v>
      </c>
      <c r="C28" s="5" t="n">
        <v>886</v>
      </c>
      <c r="F28" s="5" t="n">
        <v>886</v>
      </c>
    </row>
    <row r="29" spans="1:6">
      <c r="A29" s="4" t="s">
        <v>111</v>
      </c>
      <c r="C29" s="5" t="n">
        <v>664</v>
      </c>
      <c r="E29" s="6" t="n">
        <v>-784</v>
      </c>
      <c r="F29" s="5" t="n">
        <v>-120</v>
      </c>
    </row>
    <row r="30" spans="1:6">
      <c r="A30" s="4" t="s">
        <v>112</v>
      </c>
      <c r="E30" s="5" t="n">
        <v>-52128</v>
      </c>
    </row>
    <row r="31" spans="1:6">
      <c r="A31" s="4" t="s">
        <v>120</v>
      </c>
      <c r="C31" s="5" t="n">
        <v>224</v>
      </c>
      <c r="E31" s="6" t="n">
        <v>224</v>
      </c>
    </row>
    <row r="32" spans="1:6">
      <c r="A32" s="4" t="s">
        <v>121</v>
      </c>
      <c r="E32" s="5" t="n">
        <v>14946</v>
      </c>
    </row>
    <row r="33" spans="1:6">
      <c r="A33" s="4" t="s">
        <v>113</v>
      </c>
      <c r="C33" s="5" t="n">
        <v>-1488</v>
      </c>
      <c r="E33" s="6" t="n">
        <v>1488</v>
      </c>
    </row>
    <row r="34" spans="1:6">
      <c r="A34" s="4" t="s">
        <v>114</v>
      </c>
      <c r="E34" s="5" t="n">
        <v>103590</v>
      </c>
    </row>
    <row r="35" spans="1:6">
      <c r="A35" s="4" t="s">
        <v>117</v>
      </c>
      <c r="D35" s="5" t="n">
        <v>-7229</v>
      </c>
      <c r="F35" s="5" t="n">
        <v>-7229</v>
      </c>
    </row>
    <row r="36" spans="1:6">
      <c r="A36" s="4" t="s">
        <v>122</v>
      </c>
      <c r="B36" s="6" t="n">
        <v>21</v>
      </c>
      <c r="C36" s="5" t="n">
        <v>54621</v>
      </c>
      <c r="D36" s="5" t="n">
        <v>106048</v>
      </c>
      <c r="E36" s="6" t="n">
        <v>-60689</v>
      </c>
      <c r="F36" s="5" t="n">
        <v>100001</v>
      </c>
    </row>
    <row r="37" spans="1:6">
      <c r="A37" s="4" t="s">
        <v>123</v>
      </c>
      <c r="B37" s="5" t="n">
        <v>20988952</v>
      </c>
      <c r="E37" s="5" t="n">
        <v>-4276326</v>
      </c>
    </row>
    <row r="38" spans="1:6">
      <c r="A38" s="3" t="s">
        <v>103</v>
      </c>
    </row>
    <row r="39" spans="1:6">
      <c r="A39" s="4" t="s">
        <v>104</v>
      </c>
      <c r="D39" s="5" t="n">
        <v>-6006</v>
      </c>
      <c r="F39" s="5" t="n">
        <v>-6006</v>
      </c>
    </row>
    <row r="40" spans="1:6">
      <c r="A40" s="4" t="s">
        <v>108</v>
      </c>
      <c r="E40" s="6" t="n">
        <v>-2228</v>
      </c>
      <c r="F40" s="5" t="n">
        <v>-2228</v>
      </c>
    </row>
    <row r="41" spans="1:6">
      <c r="A41" s="4" t="s">
        <v>109</v>
      </c>
      <c r="E41" s="5" t="n">
        <v>-376860</v>
      </c>
    </row>
    <row r="42" spans="1:6">
      <c r="A42" s="4" t="s">
        <v>110</v>
      </c>
      <c r="C42" s="5" t="n">
        <v>856</v>
      </c>
      <c r="F42" s="5" t="n">
        <v>856</v>
      </c>
    </row>
    <row r="43" spans="1:6">
      <c r="A43" s="4" t="s">
        <v>111</v>
      </c>
      <c r="C43" s="5" t="n">
        <v>387</v>
      </c>
      <c r="E43" s="6" t="n">
        <v>-387</v>
      </c>
    </row>
    <row r="44" spans="1:6">
      <c r="A44" s="4" t="s">
        <v>112</v>
      </c>
      <c r="E44" s="5" t="n">
        <v>-28295</v>
      </c>
    </row>
    <row r="45" spans="1:6">
      <c r="A45" s="4" t="s">
        <v>120</v>
      </c>
      <c r="C45" s="5" t="n">
        <v>-284</v>
      </c>
      <c r="E45" s="6" t="n">
        <v>284</v>
      </c>
    </row>
    <row r="46" spans="1:6">
      <c r="A46" s="4" t="s">
        <v>121</v>
      </c>
      <c r="E46" s="5" t="n">
        <v>20416</v>
      </c>
    </row>
    <row r="47" spans="1:6">
      <c r="A47" s="4" t="s">
        <v>113</v>
      </c>
      <c r="C47" s="5" t="n">
        <v>-1756</v>
      </c>
      <c r="E47" s="6" t="n">
        <v>-1756</v>
      </c>
    </row>
    <row r="48" spans="1:6">
      <c r="A48" s="4" t="s">
        <v>114</v>
      </c>
      <c r="E48" s="5" t="n">
        <v>129638</v>
      </c>
    </row>
    <row r="49" spans="1:6">
      <c r="A49" s="4" t="s">
        <v>117</v>
      </c>
      <c r="D49" s="5" t="n">
        <v>-2492</v>
      </c>
      <c r="F49" s="5" t="n">
        <v>-2492</v>
      </c>
    </row>
    <row r="50" spans="1:6">
      <c r="A50" s="4" t="s">
        <v>124</v>
      </c>
      <c r="B50" s="6" t="n">
        <v>21</v>
      </c>
      <c r="C50" s="6" t="n">
        <v>53824</v>
      </c>
      <c r="D50" s="6" t="n">
        <v>97550</v>
      </c>
      <c r="E50" s="6" t="n">
        <v>-61264</v>
      </c>
      <c r="F50" s="6" t="n">
        <v>90131</v>
      </c>
    </row>
    <row r="51" spans="1:6">
      <c r="A51" s="4" t="s">
        <v>125</v>
      </c>
      <c r="B51" s="5" t="n">
        <v>20988952</v>
      </c>
      <c r="E51" s="5" t="n">
        <v>-4531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row>
    <row r="4" spans="1:2">
      <c r="A4" s="3" t="s">
        <v>542</v>
      </c>
    </row>
    <row r="5" spans="1:2">
      <c r="A5" s="4" t="s">
        <v>543</v>
      </c>
      <c r="B5" s="5" t="n">
        <v>33000</v>
      </c>
    </row>
    <row r="6" spans="1:2">
      <c r="A6" s="4" t="s">
        <v>544</v>
      </c>
      <c r="B6" s="5" t="n">
        <v>36000</v>
      </c>
    </row>
    <row r="7" spans="1:2">
      <c r="A7" s="4" t="s">
        <v>545</v>
      </c>
      <c r="B7" s="5" t="n">
        <v>-33000</v>
      </c>
    </row>
    <row r="8" spans="1:2">
      <c r="A8" s="4" t="s">
        <v>546</v>
      </c>
      <c r="B8" s="4" t="s">
        <v>54</v>
      </c>
    </row>
    <row r="9" spans="1:2">
      <c r="A9" s="4" t="s">
        <v>519</v>
      </c>
      <c r="B9" s="4" t="s">
        <v>54</v>
      </c>
    </row>
    <row r="10" spans="1:2">
      <c r="A10" s="4" t="s">
        <v>547</v>
      </c>
      <c r="B10" s="5" t="n">
        <v>36000</v>
      </c>
    </row>
    <row r="11" spans="1:2">
      <c r="A11" s="3" t="s">
        <v>548</v>
      </c>
    </row>
    <row r="12" spans="1:2">
      <c r="A12" s="4" t="s">
        <v>549</v>
      </c>
      <c r="B12" s="8" t="n">
        <v>9.140000000000001</v>
      </c>
    </row>
    <row r="13" spans="1:2">
      <c r="A13" s="4" t="s">
        <v>550</v>
      </c>
      <c r="B13" s="9" t="n">
        <v>7.04</v>
      </c>
    </row>
    <row r="14" spans="1:2">
      <c r="A14" s="4" t="s">
        <v>551</v>
      </c>
      <c r="B14" s="9" t="n">
        <v>9.140000000000001</v>
      </c>
    </row>
    <row r="15" spans="1:2">
      <c r="A15" s="4" t="s">
        <v>552</v>
      </c>
      <c r="B15" s="4" t="s">
        <v>54</v>
      </c>
    </row>
    <row r="16" spans="1:2">
      <c r="A16" s="4" t="s">
        <v>526</v>
      </c>
      <c r="B16" s="4" t="s">
        <v>54</v>
      </c>
    </row>
    <row r="17" spans="1:2">
      <c r="A17" s="4" t="s">
        <v>553</v>
      </c>
      <c r="B17" s="8" t="n">
        <v>7.04</v>
      </c>
    </row>
    <row r="18" spans="1:2">
      <c r="A18" s="4" t="s">
        <v>554</v>
      </c>
    </row>
    <row r="19" spans="1:2">
      <c r="A19" s="3" t="s">
        <v>542</v>
      </c>
    </row>
    <row r="20" spans="1:2">
      <c r="A20" s="4" t="s">
        <v>543</v>
      </c>
      <c r="B20" s="5" t="n">
        <v>234000</v>
      </c>
    </row>
    <row r="21" spans="1:2">
      <c r="A21" s="4" t="s">
        <v>544</v>
      </c>
      <c r="B21" s="5" t="n">
        <v>129000</v>
      </c>
    </row>
    <row r="22" spans="1:2">
      <c r="A22" s="4" t="s">
        <v>545</v>
      </c>
      <c r="B22" s="5" t="n">
        <v>-36000</v>
      </c>
    </row>
    <row r="23" spans="1:2">
      <c r="A23" s="4" t="s">
        <v>546</v>
      </c>
      <c r="B23" s="5" t="n">
        <v>-17000</v>
      </c>
    </row>
    <row r="24" spans="1:2">
      <c r="A24" s="4" t="s">
        <v>519</v>
      </c>
      <c r="B24" s="5" t="n">
        <v>-11000</v>
      </c>
    </row>
    <row r="25" spans="1:2">
      <c r="A25" s="4" t="s">
        <v>547</v>
      </c>
      <c r="B25" s="5" t="n">
        <v>299000</v>
      </c>
    </row>
    <row r="26" spans="1:2">
      <c r="A26" s="3" t="s">
        <v>548</v>
      </c>
    </row>
    <row r="27" spans="1:2">
      <c r="A27" s="4" t="s">
        <v>549</v>
      </c>
      <c r="B27" s="8" t="n">
        <v>9.57</v>
      </c>
    </row>
    <row r="28" spans="1:2">
      <c r="A28" s="4" t="s">
        <v>550</v>
      </c>
      <c r="B28" s="9" t="n">
        <v>6.35</v>
      </c>
    </row>
    <row r="29" spans="1:2">
      <c r="A29" s="4" t="s">
        <v>551</v>
      </c>
      <c r="B29" s="9" t="n">
        <v>10.86</v>
      </c>
    </row>
    <row r="30" spans="1:2">
      <c r="A30" s="4" t="s">
        <v>552</v>
      </c>
      <c r="B30" s="10" t="n">
        <v>9.5</v>
      </c>
    </row>
    <row r="31" spans="1:2">
      <c r="A31" s="4" t="s">
        <v>526</v>
      </c>
      <c r="B31" s="9" t="n">
        <v>13.23</v>
      </c>
    </row>
    <row r="32" spans="1:2">
      <c r="A32" s="4" t="s">
        <v>553</v>
      </c>
      <c r="B32" s="8" t="n">
        <v>7.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s>
  <sheetData>
    <row r="1" spans="1:11">
      <c r="A1" s="1" t="s">
        <v>555</v>
      </c>
      <c r="B1" s="2" t="s">
        <v>556</v>
      </c>
      <c r="C1" s="2" t="s">
        <v>557</v>
      </c>
      <c r="D1" s="2" t="s">
        <v>558</v>
      </c>
      <c r="E1" s="2" t="s">
        <v>317</v>
      </c>
      <c r="F1" s="2" t="s">
        <v>559</v>
      </c>
      <c r="G1" s="2" t="s">
        <v>560</v>
      </c>
      <c r="H1" s="2" t="s">
        <v>561</v>
      </c>
      <c r="I1" s="2" t="s">
        <v>2</v>
      </c>
      <c r="J1" s="2" t="s">
        <v>31</v>
      </c>
      <c r="K1" s="2" t="s">
        <v>72</v>
      </c>
    </row>
    <row r="2" spans="1:11">
      <c r="A2" s="4" t="s">
        <v>562</v>
      </c>
      <c r="I2" s="4" t="s">
        <v>54</v>
      </c>
      <c r="J2" s="4" t="s">
        <v>54</v>
      </c>
      <c r="K2" s="6" t="n">
        <v>7</v>
      </c>
    </row>
    <row r="3" spans="1:11">
      <c r="A3" s="4" t="s">
        <v>563</v>
      </c>
      <c r="I3" s="6" t="n">
        <v>856</v>
      </c>
      <c r="J3" s="5" t="n">
        <v>886</v>
      </c>
      <c r="K3" s="5" t="n">
        <v>868</v>
      </c>
    </row>
    <row r="4" spans="1:11">
      <c r="A4" s="4" t="s">
        <v>541</v>
      </c>
    </row>
    <row r="5" spans="1:11">
      <c r="A5" s="4" t="s">
        <v>564</v>
      </c>
      <c r="I5" s="5" t="n">
        <v>36000</v>
      </c>
    </row>
    <row r="6" spans="1:11">
      <c r="A6" s="4" t="s">
        <v>565</v>
      </c>
      <c r="I6" s="4" t="s">
        <v>54</v>
      </c>
    </row>
    <row r="7" spans="1:11">
      <c r="A7" s="4" t="s">
        <v>554</v>
      </c>
    </row>
    <row r="8" spans="1:11">
      <c r="A8" s="4" t="s">
        <v>564</v>
      </c>
      <c r="I8" s="5" t="n">
        <v>129000</v>
      </c>
    </row>
    <row r="9" spans="1:11">
      <c r="A9" s="4" t="s">
        <v>565</v>
      </c>
      <c r="I9" s="5" t="n">
        <v>17000</v>
      </c>
    </row>
    <row r="10" spans="1:11">
      <c r="A10" s="4" t="s">
        <v>480</v>
      </c>
    </row>
    <row r="11" spans="1:11">
      <c r="A11" s="4" t="s">
        <v>566</v>
      </c>
      <c r="H11" s="5" t="n">
        <v>1800000</v>
      </c>
    </row>
    <row r="12" spans="1:11">
      <c r="A12" s="4" t="s">
        <v>562</v>
      </c>
      <c r="I12" s="6" t="n">
        <v>0</v>
      </c>
      <c r="J12" s="5" t="n">
        <v>100</v>
      </c>
      <c r="K12" s="5" t="n">
        <v>100</v>
      </c>
    </row>
    <row r="13" spans="1:11">
      <c r="A13" s="4" t="s">
        <v>567</v>
      </c>
      <c r="I13" s="5" t="n">
        <v>300</v>
      </c>
      <c r="J13" s="5" t="n">
        <v>300</v>
      </c>
      <c r="K13" s="5" t="n">
        <v>300</v>
      </c>
    </row>
    <row r="14" spans="1:11">
      <c r="A14" s="4" t="s">
        <v>568</v>
      </c>
      <c r="I14" s="6" t="n">
        <v>1600</v>
      </c>
    </row>
    <row r="15" spans="1:11">
      <c r="A15" s="4" t="s">
        <v>569</v>
      </c>
      <c r="I15" s="4" t="s">
        <v>570</v>
      </c>
    </row>
    <row r="16" spans="1:11">
      <c r="A16" s="4" t="s">
        <v>571</v>
      </c>
      <c r="I16" s="5" t="n">
        <v>807326</v>
      </c>
    </row>
    <row r="17" spans="1:11">
      <c r="A17" s="4" t="s">
        <v>572</v>
      </c>
    </row>
    <row r="18" spans="1:11">
      <c r="A18" s="4" t="s">
        <v>573</v>
      </c>
      <c r="H18" s="5" t="n">
        <v>500000</v>
      </c>
    </row>
    <row r="19" spans="1:11">
      <c r="A19" s="4" t="s">
        <v>574</v>
      </c>
      <c r="I19" s="6" t="n">
        <v>0</v>
      </c>
      <c r="J19" s="5" t="n">
        <v>0</v>
      </c>
      <c r="K19" s="5" t="n">
        <v>100</v>
      </c>
    </row>
    <row r="20" spans="1:11">
      <c r="A20" s="4" t="s">
        <v>575</v>
      </c>
      <c r="I20" s="6" t="n">
        <v>300</v>
      </c>
      <c r="J20" s="6" t="n">
        <v>100</v>
      </c>
      <c r="K20" s="6" t="n">
        <v>200</v>
      </c>
    </row>
    <row r="21" spans="1:11">
      <c r="A21" s="4" t="s">
        <v>576</v>
      </c>
    </row>
    <row r="22" spans="1:11">
      <c r="A22" s="4" t="s">
        <v>577</v>
      </c>
      <c r="H22" s="4" t="s">
        <v>292</v>
      </c>
    </row>
    <row r="23" spans="1:11">
      <c r="A23" s="4" t="s">
        <v>578</v>
      </c>
    </row>
    <row r="24" spans="1:11">
      <c r="A24" s="4" t="s">
        <v>579</v>
      </c>
      <c r="H24" s="4" t="s">
        <v>290</v>
      </c>
    </row>
    <row r="25" spans="1:11">
      <c r="A25" s="4" t="s">
        <v>580</v>
      </c>
    </row>
    <row r="26" spans="1:11">
      <c r="A26" s="4" t="s">
        <v>579</v>
      </c>
      <c r="H26" s="4" t="s">
        <v>581</v>
      </c>
    </row>
    <row r="27" spans="1:11">
      <c r="A27" s="4" t="s">
        <v>582</v>
      </c>
    </row>
    <row r="28" spans="1:11">
      <c r="A28" s="4" t="s">
        <v>577</v>
      </c>
      <c r="H28" s="4" t="s">
        <v>292</v>
      </c>
    </row>
    <row r="29" spans="1:11">
      <c r="A29" s="4" t="s">
        <v>579</v>
      </c>
      <c r="H29" s="4" t="s">
        <v>583</v>
      </c>
    </row>
    <row r="30" spans="1:11">
      <c r="A30" s="4" t="s">
        <v>584</v>
      </c>
    </row>
    <row r="31" spans="1:11">
      <c r="A31" s="4" t="s">
        <v>585</v>
      </c>
      <c r="H31" s="5" t="n">
        <v>150000</v>
      </c>
    </row>
    <row r="32" spans="1:11">
      <c r="A32" s="4" t="s">
        <v>586</v>
      </c>
    </row>
    <row r="33" spans="1:11">
      <c r="A33" s="4" t="s">
        <v>585</v>
      </c>
      <c r="H33" s="5" t="n">
        <v>150000</v>
      </c>
    </row>
    <row r="34" spans="1:11">
      <c r="A34" s="4" t="s">
        <v>587</v>
      </c>
    </row>
    <row r="35" spans="1:11">
      <c r="A35" s="4" t="s">
        <v>579</v>
      </c>
      <c r="I35" s="4" t="s">
        <v>583</v>
      </c>
    </row>
    <row r="36" spans="1:11">
      <c r="A36" s="4" t="s">
        <v>588</v>
      </c>
    </row>
    <row r="37" spans="1:11">
      <c r="A37" s="4" t="s">
        <v>579</v>
      </c>
      <c r="I37" s="4" t="s">
        <v>581</v>
      </c>
    </row>
    <row r="38" spans="1:11">
      <c r="A38" s="4" t="s">
        <v>589</v>
      </c>
    </row>
    <row r="39" spans="1:11">
      <c r="A39" s="4" t="s">
        <v>564</v>
      </c>
      <c r="G39" s="5" t="n">
        <v>35515</v>
      </c>
    </row>
    <row r="40" spans="1:11">
      <c r="A40" s="4" t="s">
        <v>590</v>
      </c>
      <c r="G40" s="4" t="s">
        <v>591</v>
      </c>
    </row>
    <row r="41" spans="1:11">
      <c r="A41" s="4" t="s">
        <v>592</v>
      </c>
      <c r="G41" s="6" t="n">
        <v>50000</v>
      </c>
    </row>
    <row r="42" spans="1:11">
      <c r="A42" s="4" t="s">
        <v>593</v>
      </c>
    </row>
    <row r="43" spans="1:11">
      <c r="A43" s="4" t="s">
        <v>564</v>
      </c>
      <c r="B43" s="5" t="n">
        <v>22388</v>
      </c>
      <c r="D43" s="5" t="n">
        <v>30000</v>
      </c>
    </row>
    <row r="44" spans="1:11">
      <c r="A44" s="4" t="s">
        <v>590</v>
      </c>
      <c r="B44" s="4" t="s">
        <v>594</v>
      </c>
      <c r="D44" s="4" t="s">
        <v>594</v>
      </c>
    </row>
    <row r="45" spans="1:11">
      <c r="A45" s="4" t="s">
        <v>595</v>
      </c>
    </row>
    <row r="46" spans="1:11">
      <c r="A46" s="4" t="s">
        <v>564</v>
      </c>
      <c r="C46" s="5" t="n">
        <v>49250</v>
      </c>
    </row>
    <row r="47" spans="1:11">
      <c r="A47" s="4" t="s">
        <v>596</v>
      </c>
      <c r="C47" s="5" t="n">
        <v>5000</v>
      </c>
    </row>
    <row r="48" spans="1:11">
      <c r="A48" s="4" t="s">
        <v>597</v>
      </c>
      <c r="C48" s="5" t="n">
        <v>44250</v>
      </c>
    </row>
    <row r="49" spans="1:11">
      <c r="A49" s="4" t="s">
        <v>590</v>
      </c>
      <c r="C49" s="4" t="s">
        <v>598</v>
      </c>
    </row>
    <row r="50" spans="1:11">
      <c r="A50" s="4" t="s">
        <v>599</v>
      </c>
    </row>
    <row r="51" spans="1:11">
      <c r="A51" s="4" t="s">
        <v>564</v>
      </c>
      <c r="E51" s="5" t="n">
        <v>21000</v>
      </c>
      <c r="F51" s="5" t="n">
        <v>7000</v>
      </c>
    </row>
    <row r="52" spans="1:11">
      <c r="A52" s="4" t="s">
        <v>596</v>
      </c>
      <c r="E52" s="5" t="n">
        <v>4000</v>
      </c>
    </row>
    <row r="53" spans="1:11">
      <c r="A53" s="4" t="s">
        <v>597</v>
      </c>
      <c r="E53" s="5" t="n">
        <v>17000</v>
      </c>
    </row>
    <row r="54" spans="1:11">
      <c r="A54" s="4" t="s">
        <v>590</v>
      </c>
      <c r="E54" s="4" t="s">
        <v>600</v>
      </c>
      <c r="F54" s="4" t="s">
        <v>6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2</v>
      </c>
      <c r="B1" s="2" t="s">
        <v>371</v>
      </c>
    </row>
    <row r="2" spans="1:2">
      <c r="A2" s="3" t="s">
        <v>182</v>
      </c>
    </row>
    <row r="3" spans="1:2">
      <c r="A3" s="5" t="n">
        <v>2017</v>
      </c>
      <c r="B3" s="6" t="n">
        <v>3567</v>
      </c>
    </row>
    <row r="4" spans="1:2">
      <c r="A4" s="5" t="n">
        <v>2018</v>
      </c>
      <c r="B4" s="5" t="n">
        <v>2821</v>
      </c>
    </row>
    <row r="5" spans="1:2">
      <c r="A5" s="5" t="n">
        <v>2019</v>
      </c>
      <c r="B5" s="5" t="n">
        <v>2104</v>
      </c>
    </row>
    <row r="6" spans="1:2">
      <c r="A6" s="5" t="n">
        <v>2020</v>
      </c>
      <c r="B6" s="5" t="n">
        <v>1536</v>
      </c>
    </row>
    <row r="7" spans="1:2">
      <c r="A7" s="5" t="n">
        <v>2021</v>
      </c>
      <c r="B7" s="5" t="n">
        <v>1305</v>
      </c>
    </row>
    <row r="8" spans="1:2">
      <c r="A8" s="4" t="s">
        <v>603</v>
      </c>
      <c r="B8" s="5" t="n">
        <v>1645</v>
      </c>
    </row>
    <row r="9" spans="1:2">
      <c r="A9" s="4" t="s">
        <v>604</v>
      </c>
      <c r="B9" s="6" t="n">
        <v>12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05</v>
      </c>
      <c r="B1" s="2" t="s">
        <v>1</v>
      </c>
    </row>
    <row r="2" spans="1:4">
      <c r="B2" s="2" t="s">
        <v>2</v>
      </c>
      <c r="C2" s="2" t="s">
        <v>31</v>
      </c>
      <c r="D2" s="2" t="s">
        <v>72</v>
      </c>
    </row>
    <row r="3" spans="1:4">
      <c r="A3" s="3" t="s">
        <v>182</v>
      </c>
    </row>
    <row r="4" spans="1:4">
      <c r="A4" s="4" t="s">
        <v>606</v>
      </c>
      <c r="B4" s="6" t="n">
        <v>2600</v>
      </c>
      <c r="C4" s="6" t="n">
        <v>2500</v>
      </c>
      <c r="D4" s="6" t="n">
        <v>2900</v>
      </c>
    </row>
    <row r="5" spans="1:4">
      <c r="A5" s="4" t="s">
        <v>607</v>
      </c>
      <c r="B5" s="5" t="n">
        <v>34000</v>
      </c>
    </row>
    <row r="6" spans="1:4">
      <c r="A6" s="4" t="s">
        <v>608</v>
      </c>
      <c r="B6" s="6" t="n">
        <v>100</v>
      </c>
    </row>
    <row r="7" spans="1:4">
      <c r="A7" s="4" t="s">
        <v>609</v>
      </c>
      <c r="B7" s="4" t="s">
        <v>6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1</v>
      </c>
      <c r="B1" s="2" t="s">
        <v>612</v>
      </c>
      <c r="C1" s="2" t="s">
        <v>2</v>
      </c>
    </row>
    <row r="2" spans="1:3">
      <c r="A2" s="4" t="s">
        <v>564</v>
      </c>
      <c r="C2" s="5" t="n">
        <v>129000</v>
      </c>
    </row>
    <row r="3" spans="1:3">
      <c r="A3" s="4" t="s">
        <v>613</v>
      </c>
    </row>
    <row r="4" spans="1:3">
      <c r="A4" s="4" t="s">
        <v>564</v>
      </c>
      <c r="B4" s="5" t="n">
        <v>60000</v>
      </c>
    </row>
    <row r="5" spans="1:3">
      <c r="A5" s="4" t="s">
        <v>614</v>
      </c>
      <c r="B5" s="5" t="n">
        <v>20000</v>
      </c>
    </row>
    <row r="6" spans="1:3">
      <c r="A6" s="4" t="s">
        <v>597</v>
      </c>
      <c r="B6" s="5" t="n">
        <v>40000</v>
      </c>
    </row>
    <row r="7" spans="1:3">
      <c r="A7" s="4" t="s">
        <v>590</v>
      </c>
      <c r="B7" s="4" t="s">
        <v>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616</v>
      </c>
      <c r="B1" s="2" t="s">
        <v>325</v>
      </c>
      <c r="N1" s="2" t="s">
        <v>1</v>
      </c>
    </row>
    <row r="2" spans="1:16">
      <c r="B2" s="2" t="s">
        <v>2</v>
      </c>
      <c r="D2" s="2" t="s">
        <v>326</v>
      </c>
      <c r="E2" s="2" t="s">
        <v>4</v>
      </c>
      <c r="G2" s="2" t="s">
        <v>327</v>
      </c>
      <c r="H2" s="2" t="s">
        <v>31</v>
      </c>
      <c r="J2" s="2" t="s">
        <v>328</v>
      </c>
      <c r="K2" s="2" t="s">
        <v>329</v>
      </c>
      <c r="M2" s="2" t="s">
        <v>330</v>
      </c>
      <c r="N2" s="2" t="s">
        <v>2</v>
      </c>
      <c r="O2" s="2" t="s">
        <v>31</v>
      </c>
      <c r="P2" s="2" t="s">
        <v>72</v>
      </c>
    </row>
    <row r="3" spans="1:16">
      <c r="A3" s="3" t="s">
        <v>188</v>
      </c>
    </row>
    <row r="4" spans="1:16">
      <c r="A4" s="4" t="s">
        <v>74</v>
      </c>
      <c r="B4" s="6" t="n">
        <v>69257</v>
      </c>
      <c r="D4" s="6" t="n">
        <v>65222</v>
      </c>
      <c r="E4" s="6" t="n">
        <v>62454</v>
      </c>
      <c r="G4" s="6" t="n">
        <v>64711</v>
      </c>
      <c r="H4" s="6" t="n">
        <v>70314</v>
      </c>
      <c r="J4" s="6" t="n">
        <v>78260</v>
      </c>
      <c r="K4" s="6" t="n">
        <v>77959</v>
      </c>
      <c r="M4" s="6" t="n">
        <v>81600</v>
      </c>
      <c r="N4" s="6" t="n">
        <v>261644</v>
      </c>
      <c r="O4" s="6" t="n">
        <v>308133</v>
      </c>
      <c r="P4" s="6" t="n">
        <v>390011</v>
      </c>
    </row>
    <row r="5" spans="1:16">
      <c r="A5" s="4" t="s">
        <v>76</v>
      </c>
      <c r="B5" s="5" t="n">
        <v>15076</v>
      </c>
      <c r="D5" s="5" t="n">
        <v>12045</v>
      </c>
      <c r="E5" s="5" t="n">
        <v>12430</v>
      </c>
      <c r="G5" s="5" t="n">
        <v>13399</v>
      </c>
      <c r="H5" s="5" t="n">
        <v>15120</v>
      </c>
      <c r="J5" s="5" t="n">
        <v>16131</v>
      </c>
      <c r="K5" s="5" t="n">
        <v>16935</v>
      </c>
      <c r="M5" s="5" t="n">
        <v>17724</v>
      </c>
      <c r="N5" s="5" t="n">
        <v>52950</v>
      </c>
      <c r="O5" s="5" t="n">
        <v>65910</v>
      </c>
      <c r="P5" s="5" t="n">
        <v>85938</v>
      </c>
    </row>
    <row r="6" spans="1:16">
      <c r="A6" s="4" t="s">
        <v>83</v>
      </c>
      <c r="B6" s="5" t="n">
        <v>-1630</v>
      </c>
      <c r="C6" s="4" t="s">
        <v>331</v>
      </c>
      <c r="D6" s="5" t="n">
        <v>-1804</v>
      </c>
      <c r="E6" s="5" t="n">
        <v>-3062</v>
      </c>
      <c r="F6" s="4" t="s">
        <v>332</v>
      </c>
      <c r="G6" s="5" t="n">
        <v>-39</v>
      </c>
      <c r="H6" s="5" t="n">
        <v>743</v>
      </c>
      <c r="I6" s="4" t="s">
        <v>333</v>
      </c>
      <c r="J6" s="5" t="n">
        <v>1783</v>
      </c>
      <c r="K6" s="5" t="n">
        <v>-234</v>
      </c>
      <c r="L6" s="4" t="s">
        <v>334</v>
      </c>
      <c r="M6" s="5" t="n">
        <v>3726</v>
      </c>
      <c r="N6" s="5" t="n">
        <v>-6535</v>
      </c>
      <c r="O6" s="5" t="n">
        <v>6018</v>
      </c>
      <c r="P6" s="5" t="n">
        <v>25423</v>
      </c>
    </row>
    <row r="7" spans="1:16">
      <c r="A7" s="4" t="s">
        <v>87</v>
      </c>
      <c r="B7" s="6" t="n">
        <v>-1826</v>
      </c>
      <c r="C7" s="4" t="s">
        <v>331</v>
      </c>
      <c r="D7" s="6" t="n">
        <v>-1439</v>
      </c>
      <c r="E7" s="6" t="n">
        <v>-2557</v>
      </c>
      <c r="F7" s="4" t="s">
        <v>332</v>
      </c>
      <c r="G7" s="6" t="n">
        <v>-184</v>
      </c>
      <c r="H7" s="6" t="n">
        <v>-199</v>
      </c>
      <c r="I7" s="4" t="s">
        <v>333</v>
      </c>
      <c r="J7" s="6" t="n">
        <v>676</v>
      </c>
      <c r="K7" s="6" t="n">
        <v>-619</v>
      </c>
      <c r="L7" s="4" t="s">
        <v>334</v>
      </c>
      <c r="M7" s="6" t="n">
        <v>2186</v>
      </c>
      <c r="N7" s="6" t="n">
        <v>-6006</v>
      </c>
      <c r="O7" s="6" t="n">
        <v>2044</v>
      </c>
      <c r="P7" s="6" t="n">
        <v>14972</v>
      </c>
    </row>
    <row r="8" spans="1:16">
      <c r="A8" s="3" t="s">
        <v>88</v>
      </c>
    </row>
    <row r="9" spans="1:16">
      <c r="A9" s="4" t="s">
        <v>89</v>
      </c>
      <c r="B9" s="8" t="n">
        <v>-0.11</v>
      </c>
      <c r="C9" s="4" t="s">
        <v>331</v>
      </c>
      <c r="D9" s="8" t="n">
        <v>-0.09</v>
      </c>
      <c r="E9" s="8" t="n">
        <v>-0.16</v>
      </c>
      <c r="F9" s="4" t="s">
        <v>332</v>
      </c>
      <c r="G9" s="8" t="n">
        <v>-0.01</v>
      </c>
      <c r="H9" s="8" t="n">
        <v>-0.01</v>
      </c>
      <c r="I9" s="4" t="s">
        <v>333</v>
      </c>
      <c r="J9" s="8" t="n">
        <v>0.04</v>
      </c>
      <c r="K9" s="8" t="n">
        <v>-0.04</v>
      </c>
      <c r="L9" s="4" t="s">
        <v>334</v>
      </c>
      <c r="M9" s="8" t="n">
        <v>0.13</v>
      </c>
      <c r="N9" s="8" t="n">
        <v>-0.37</v>
      </c>
      <c r="O9" s="8" t="n">
        <v>0.12</v>
      </c>
      <c r="P9" s="8" t="n">
        <v>0.85</v>
      </c>
    </row>
    <row r="10" spans="1:16">
      <c r="A10" s="4" t="s">
        <v>90</v>
      </c>
      <c r="B10" s="8" t="n">
        <v>-0.11</v>
      </c>
      <c r="C10" s="4" t="s">
        <v>331</v>
      </c>
      <c r="D10" s="8" t="n">
        <v>-0.09</v>
      </c>
      <c r="E10" s="8" t="n">
        <v>-0.16</v>
      </c>
      <c r="F10" s="4" t="s">
        <v>332</v>
      </c>
      <c r="G10" s="8" t="n">
        <v>-0.01</v>
      </c>
      <c r="H10" s="8" t="n">
        <v>-0.01</v>
      </c>
      <c r="I10" s="4" t="s">
        <v>333</v>
      </c>
      <c r="J10" s="8" t="n">
        <v>0.04</v>
      </c>
      <c r="K10" s="8" t="n">
        <v>-0.04</v>
      </c>
      <c r="L10" s="4" t="s">
        <v>334</v>
      </c>
      <c r="M10" s="8" t="n">
        <v>0.13</v>
      </c>
      <c r="N10" s="8" t="n">
        <v>-0.37</v>
      </c>
      <c r="O10" s="8" t="n">
        <v>0.12</v>
      </c>
      <c r="P10" s="8" t="n">
        <v>0.85</v>
      </c>
    </row>
    <row r="11" spans="1:16">
      <c r="A11" s="4" t="s">
        <v>617</v>
      </c>
      <c r="E11" s="6" t="n">
        <v>2384</v>
      </c>
      <c r="H11" s="6" t="n">
        <v>423</v>
      </c>
      <c r="K11" s="6" t="n">
        <v>2994</v>
      </c>
      <c r="N11" s="6" t="n">
        <v>2384</v>
      </c>
      <c r="O11" s="6" t="n">
        <v>3417</v>
      </c>
      <c r="P11" s="4" t="s">
        <v>54</v>
      </c>
    </row>
    <row r="12" spans="1:16"/>
    <row r="13" spans="1:16">
      <c r="A13" s="4" t="s">
        <v>331</v>
      </c>
      <c r="B13" s="4" t="s">
        <v>337</v>
      </c>
    </row>
    <row r="14" spans="1:16">
      <c r="A14" s="4" t="s">
        <v>332</v>
      </c>
      <c r="B14" s="4" t="s">
        <v>338</v>
      </c>
    </row>
    <row r="15" spans="1:16">
      <c r="A15" s="4" t="s">
        <v>333</v>
      </c>
      <c r="B15" s="4" t="s">
        <v>339</v>
      </c>
    </row>
    <row r="16" spans="1:16">
      <c r="A16" s="4" t="s">
        <v>334</v>
      </c>
      <c r="B16" s="4" t="s">
        <v>340</v>
      </c>
    </row>
  </sheetData>
  <mergeCells count="12">
    <mergeCell ref="A1:A2"/>
    <mergeCell ref="B1:M1"/>
    <mergeCell ref="N1:P1"/>
    <mergeCell ref="B2:C2"/>
    <mergeCell ref="E2:F2"/>
    <mergeCell ref="H2:I2"/>
    <mergeCell ref="K2:L2"/>
    <mergeCell ref="A12:P12"/>
    <mergeCell ref="B13:P13"/>
    <mergeCell ref="B14:P14"/>
    <mergeCell ref="B15:P15"/>
    <mergeCell ref="B16:P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72</v>
      </c>
    </row>
    <row r="3" spans="1:4">
      <c r="A3" s="3" t="s">
        <v>127</v>
      </c>
    </row>
    <row r="4" spans="1:4">
      <c r="A4" s="4" t="s">
        <v>87</v>
      </c>
      <c r="B4" s="6" t="n">
        <v>-6006</v>
      </c>
      <c r="C4" s="6" t="n">
        <v>2044</v>
      </c>
      <c r="D4" s="6" t="n">
        <v>14972</v>
      </c>
    </row>
    <row r="5" spans="1:4">
      <c r="A5" s="3" t="s">
        <v>128</v>
      </c>
    </row>
    <row r="6" spans="1:4">
      <c r="A6" s="4" t="s">
        <v>81</v>
      </c>
      <c r="B6" s="5" t="n">
        <v>2384</v>
      </c>
      <c r="C6" s="5" t="n">
        <v>3417</v>
      </c>
      <c r="D6" s="4" t="s">
        <v>54</v>
      </c>
    </row>
    <row r="7" spans="1:4">
      <c r="A7" s="4" t="s">
        <v>80</v>
      </c>
      <c r="B7" s="5" t="n">
        <v>3018</v>
      </c>
      <c r="C7" s="5" t="n">
        <v>2915</v>
      </c>
      <c r="D7" s="5" t="n">
        <v>2919</v>
      </c>
    </row>
    <row r="8" spans="1:4">
      <c r="A8" s="4" t="s">
        <v>110</v>
      </c>
      <c r="B8" s="5" t="n">
        <v>856</v>
      </c>
      <c r="C8" s="5" t="n">
        <v>886</v>
      </c>
      <c r="D8" s="5" t="n">
        <v>868</v>
      </c>
    </row>
    <row r="9" spans="1:4">
      <c r="A9" s="4" t="s">
        <v>129</v>
      </c>
      <c r="B9" s="5" t="n">
        <v>285</v>
      </c>
      <c r="C9" s="5" t="n">
        <v>97</v>
      </c>
      <c r="D9" s="5" t="n">
        <v>50</v>
      </c>
    </row>
    <row r="10" spans="1:4">
      <c r="A10" s="4" t="s">
        <v>130</v>
      </c>
      <c r="B10" s="5" t="n">
        <v>93</v>
      </c>
      <c r="C10" s="5" t="n">
        <v>397</v>
      </c>
      <c r="D10" s="5" t="n">
        <v>1002</v>
      </c>
    </row>
    <row r="11" spans="1:4">
      <c r="A11" s="4" t="s">
        <v>41</v>
      </c>
      <c r="B11" s="5" t="n">
        <v>6</v>
      </c>
      <c r="C11" s="5" t="n">
        <v>-485</v>
      </c>
      <c r="D11" s="5" t="n">
        <v>-923</v>
      </c>
    </row>
    <row r="12" spans="1:4">
      <c r="A12" s="4" t="s">
        <v>131</v>
      </c>
      <c r="B12" s="5" t="n">
        <v>-116</v>
      </c>
      <c r="C12" s="5" t="n">
        <v>-59</v>
      </c>
      <c r="D12" s="5" t="n">
        <v>-93</v>
      </c>
    </row>
    <row r="13" spans="1:4">
      <c r="A13" s="3" t="s">
        <v>132</v>
      </c>
    </row>
    <row r="14" spans="1:4">
      <c r="A14" s="4" t="s">
        <v>133</v>
      </c>
      <c r="B14" s="5" t="n">
        <v>4019</v>
      </c>
      <c r="C14" s="5" t="n">
        <v>15352</v>
      </c>
      <c r="D14" s="5" t="n">
        <v>-1144</v>
      </c>
    </row>
    <row r="15" spans="1:4">
      <c r="A15" s="4" t="s">
        <v>134</v>
      </c>
      <c r="B15" s="5" t="n">
        <v>10483</v>
      </c>
      <c r="C15" s="5" t="n">
        <v>12784</v>
      </c>
      <c r="D15" s="5" t="n">
        <v>6147</v>
      </c>
    </row>
    <row r="16" spans="1:4">
      <c r="A16" s="4" t="s">
        <v>45</v>
      </c>
      <c r="B16" s="5" t="n">
        <v>-517</v>
      </c>
      <c r="C16" s="5" t="n">
        <v>588</v>
      </c>
      <c r="D16" s="5" t="n">
        <v>-1481</v>
      </c>
    </row>
    <row r="17" spans="1:4">
      <c r="A17" s="4" t="s">
        <v>46</v>
      </c>
      <c r="B17" s="5" t="n">
        <v>896</v>
      </c>
      <c r="C17" s="5" t="n">
        <v>-1613</v>
      </c>
      <c r="D17" s="5" t="n">
        <v>-5644</v>
      </c>
    </row>
    <row r="18" spans="1:4">
      <c r="A18" s="4" t="s">
        <v>47</v>
      </c>
      <c r="B18" s="5" t="n">
        <v>2587</v>
      </c>
      <c r="C18" s="5" t="n">
        <v>-3557</v>
      </c>
      <c r="D18" s="5" t="n">
        <v>-5794</v>
      </c>
    </row>
    <row r="19" spans="1:4">
      <c r="A19" s="4" t="s">
        <v>35</v>
      </c>
      <c r="B19" s="5" t="n">
        <v>-1016</v>
      </c>
      <c r="C19" s="5" t="n">
        <v>-713</v>
      </c>
      <c r="D19" s="5" t="n">
        <v>184</v>
      </c>
    </row>
    <row r="20" spans="1:4">
      <c r="A20" s="4" t="s">
        <v>135</v>
      </c>
      <c r="B20" s="5" t="n">
        <v>271</v>
      </c>
      <c r="C20" s="5" t="n">
        <v>-224</v>
      </c>
      <c r="D20" s="5" t="n">
        <v>206</v>
      </c>
    </row>
    <row r="21" spans="1:4">
      <c r="A21" s="4" t="s">
        <v>136</v>
      </c>
      <c r="B21" s="5" t="n">
        <v>17243</v>
      </c>
      <c r="C21" s="5" t="n">
        <v>31829</v>
      </c>
      <c r="D21" s="5" t="n">
        <v>11269</v>
      </c>
    </row>
    <row r="22" spans="1:4">
      <c r="A22" s="3" t="s">
        <v>137</v>
      </c>
    </row>
    <row r="23" spans="1:4">
      <c r="A23" s="4" t="s">
        <v>138</v>
      </c>
      <c r="B23" s="5" t="n">
        <v>-1319</v>
      </c>
      <c r="C23" s="5" t="n">
        <v>-3123</v>
      </c>
      <c r="D23" s="5" t="n">
        <v>-2177</v>
      </c>
    </row>
    <row r="24" spans="1:4">
      <c r="A24" s="4" t="s">
        <v>139</v>
      </c>
      <c r="B24" s="5" t="n">
        <v>5</v>
      </c>
      <c r="C24" s="5" t="n">
        <v>8</v>
      </c>
      <c r="D24" s="5" t="n">
        <v>25</v>
      </c>
    </row>
    <row r="25" spans="1:4">
      <c r="A25" s="4" t="s">
        <v>140</v>
      </c>
      <c r="B25" s="5" t="n">
        <v>-32370</v>
      </c>
      <c r="C25" s="4" t="s">
        <v>54</v>
      </c>
      <c r="D25" s="4" t="s">
        <v>54</v>
      </c>
    </row>
    <row r="26" spans="1:4">
      <c r="A26" s="4" t="s">
        <v>141</v>
      </c>
      <c r="B26" s="5" t="n">
        <v>-33684</v>
      </c>
      <c r="C26" s="5" t="n">
        <v>-3115</v>
      </c>
      <c r="D26" s="5" t="n">
        <v>-2152</v>
      </c>
    </row>
    <row r="27" spans="1:4">
      <c r="A27" s="3" t="s">
        <v>142</v>
      </c>
    </row>
    <row r="28" spans="1:4">
      <c r="A28" s="4" t="s">
        <v>143</v>
      </c>
      <c r="B28" s="5" t="n">
        <v>302898</v>
      </c>
      <c r="C28" s="5" t="n">
        <v>310366</v>
      </c>
      <c r="D28" s="5" t="n">
        <v>405884</v>
      </c>
    </row>
    <row r="29" spans="1:4">
      <c r="A29" s="4" t="s">
        <v>144</v>
      </c>
      <c r="B29" s="5" t="n">
        <v>-281698</v>
      </c>
      <c r="C29" s="5" t="n">
        <v>-325025</v>
      </c>
      <c r="D29" s="5" t="n">
        <v>-399989</v>
      </c>
    </row>
    <row r="30" spans="1:4">
      <c r="A30" s="4" t="s">
        <v>145</v>
      </c>
      <c r="B30" s="4" t="s">
        <v>54</v>
      </c>
      <c r="C30" s="5" t="n">
        <v>11</v>
      </c>
      <c r="D30" s="5" t="n">
        <v>181</v>
      </c>
    </row>
    <row r="31" spans="1:4">
      <c r="A31" s="4" t="s">
        <v>146</v>
      </c>
      <c r="B31" s="5" t="n">
        <v>-2495</v>
      </c>
      <c r="C31" s="5" t="n">
        <v>-7172</v>
      </c>
      <c r="D31" s="5" t="n">
        <v>-8293</v>
      </c>
    </row>
    <row r="32" spans="1:4">
      <c r="A32" s="4" t="s">
        <v>147</v>
      </c>
      <c r="B32" s="4" t="s">
        <v>54</v>
      </c>
      <c r="C32" s="4" t="s">
        <v>54</v>
      </c>
      <c r="D32" s="5" t="n">
        <v>7</v>
      </c>
    </row>
    <row r="33" spans="1:4">
      <c r="A33" s="4" t="s">
        <v>148</v>
      </c>
      <c r="B33" s="5" t="n">
        <v>-2264</v>
      </c>
      <c r="C33" s="5" t="n">
        <v>-6894</v>
      </c>
      <c r="D33" s="5" t="n">
        <v>-6907</v>
      </c>
    </row>
    <row r="34" spans="1:4">
      <c r="A34" s="4" t="s">
        <v>149</v>
      </c>
      <c r="B34" s="5" t="n">
        <v>16441</v>
      </c>
      <c r="C34" s="5" t="n">
        <v>-28714</v>
      </c>
      <c r="D34" s="5" t="n">
        <v>-9117</v>
      </c>
    </row>
    <row r="35" spans="1:4">
      <c r="A35" s="4" t="s">
        <v>150</v>
      </c>
      <c r="B35" s="4" t="s">
        <v>54</v>
      </c>
      <c r="C35" s="4" t="s">
        <v>54</v>
      </c>
      <c r="D35" s="4" t="s">
        <v>54</v>
      </c>
    </row>
    <row r="36" spans="1:4">
      <c r="A36" s="4" t="s">
        <v>151</v>
      </c>
      <c r="B36" s="4" t="s">
        <v>54</v>
      </c>
      <c r="C36" s="4" t="s">
        <v>54</v>
      </c>
      <c r="D36" s="4" t="s">
        <v>54</v>
      </c>
    </row>
    <row r="37" spans="1:4">
      <c r="A37" s="4" t="s">
        <v>152</v>
      </c>
      <c r="B37" s="4" t="s">
        <v>54</v>
      </c>
      <c r="C37" s="4" t="s">
        <v>54</v>
      </c>
      <c r="D37" s="4" t="s">
        <v>54</v>
      </c>
    </row>
    <row r="38" spans="1:4">
      <c r="A38" s="3" t="s">
        <v>153</v>
      </c>
    </row>
    <row r="39" spans="1:4">
      <c r="A39" s="4" t="s">
        <v>154</v>
      </c>
      <c r="B39" s="5" t="n">
        <v>728</v>
      </c>
      <c r="C39" s="5" t="n">
        <v>900</v>
      </c>
      <c r="D39" s="5" t="n">
        <v>1160</v>
      </c>
    </row>
    <row r="40" spans="1:4">
      <c r="A40" s="4" t="s">
        <v>155</v>
      </c>
      <c r="B40" s="6" t="n">
        <v>233</v>
      </c>
      <c r="C40" s="6" t="n">
        <v>4278</v>
      </c>
      <c r="D40" s="6" t="n">
        <v>100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01:44Z</dcterms:created>
  <dcterms:modified xmlns:dcterms="http://purl.org/dc/terms/" xmlns:xsi="http://www.w3.org/2001/XMLSchema-instance" xsi:type="dcterms:W3CDTF">2017-03-24T16:01:44Z</dcterms:modified>
</cp:coreProperties>
</file>